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Liquidity and Going Concern" sheetId="7" state="visible" r:id="rId7"/>
    <sheet xmlns:r="http://schemas.openxmlformats.org/officeDocument/2006/relationships" name="Recent Accounting Pronouncement" sheetId="8" state="visible" r:id="rId8"/>
    <sheet xmlns:r="http://schemas.openxmlformats.org/officeDocument/2006/relationships" name="Merger and Acquisitions" sheetId="9" state="visible" r:id="rId9"/>
    <sheet xmlns:r="http://schemas.openxmlformats.org/officeDocument/2006/relationships" name="Furniture, equipment and leaseh"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Stock 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Proforma Combined Financial Inf"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Merger and Acquisitions (Tables" sheetId="24" state="visible" r:id="rId24"/>
    <sheet xmlns:r="http://schemas.openxmlformats.org/officeDocument/2006/relationships" name="Furniture, equipment and leas25" sheetId="25" state="visible" r:id="rId25"/>
    <sheet xmlns:r="http://schemas.openxmlformats.org/officeDocument/2006/relationships" name="Goodwill and Intangible Assets "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Stock Based Compensation (Table" sheetId="29" state="visible" r:id="rId29"/>
    <sheet xmlns:r="http://schemas.openxmlformats.org/officeDocument/2006/relationships" name="Stock Warrants (Tables)" sheetId="30" state="visible" r:id="rId30"/>
    <sheet xmlns:r="http://schemas.openxmlformats.org/officeDocument/2006/relationships" name="Net loss per share (Tables)" sheetId="31" state="visible" r:id="rId31"/>
    <sheet xmlns:r="http://schemas.openxmlformats.org/officeDocument/2006/relationships" name="Business Segments (Tables)" sheetId="32" state="visible" r:id="rId32"/>
    <sheet xmlns:r="http://schemas.openxmlformats.org/officeDocument/2006/relationships" name="Proforma Combined Financial I33" sheetId="33" state="visible" r:id="rId33"/>
    <sheet xmlns:r="http://schemas.openxmlformats.org/officeDocument/2006/relationships" name="Overview and Basis of Present34" sheetId="34" state="visible" r:id="rId34"/>
    <sheet xmlns:r="http://schemas.openxmlformats.org/officeDocument/2006/relationships" name="Liquidity and Going Concern (De" sheetId="35" state="visible" r:id="rId35"/>
    <sheet xmlns:r="http://schemas.openxmlformats.org/officeDocument/2006/relationships" name="Merger and Acquisitions (Detail" sheetId="36" state="visible" r:id="rId36"/>
    <sheet xmlns:r="http://schemas.openxmlformats.org/officeDocument/2006/relationships" name="Merger and Acquisitions (Deta37" sheetId="37" state="visible" r:id="rId37"/>
    <sheet xmlns:r="http://schemas.openxmlformats.org/officeDocument/2006/relationships" name="Merger and Acquisitions (Deta38" sheetId="38" state="visible" r:id="rId38"/>
    <sheet xmlns:r="http://schemas.openxmlformats.org/officeDocument/2006/relationships" name="Furniture, equipment and leas39" sheetId="39" state="visible" r:id="rId39"/>
    <sheet xmlns:r="http://schemas.openxmlformats.org/officeDocument/2006/relationships" name="Furniture, equipment and leas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Fair Value Measurement (Details" sheetId="45" state="visible" r:id="rId45"/>
    <sheet xmlns:r="http://schemas.openxmlformats.org/officeDocument/2006/relationships" name="Fair Value Measurement (Detai46" sheetId="46" state="visible" r:id="rId46"/>
    <sheet xmlns:r="http://schemas.openxmlformats.org/officeDocument/2006/relationships" name="Fair Value Measurement (Detai47" sheetId="47" state="visible" r:id="rId47"/>
    <sheet xmlns:r="http://schemas.openxmlformats.org/officeDocument/2006/relationships" name="Debt (Details)" sheetId="48" state="visible" r:id="rId48"/>
    <sheet xmlns:r="http://schemas.openxmlformats.org/officeDocument/2006/relationships" name="Debt (Details 1)" sheetId="49" state="visible" r:id="rId49"/>
    <sheet xmlns:r="http://schemas.openxmlformats.org/officeDocument/2006/relationships" name="Debt (Details 2)" sheetId="50" state="visible" r:id="rId50"/>
    <sheet xmlns:r="http://schemas.openxmlformats.org/officeDocument/2006/relationships" name="Debt (Details 3)" sheetId="51" state="visible" r:id="rId51"/>
    <sheet xmlns:r="http://schemas.openxmlformats.org/officeDocument/2006/relationships" name="Debt (Details 4)" sheetId="52" state="visible" r:id="rId52"/>
    <sheet xmlns:r="http://schemas.openxmlformats.org/officeDocument/2006/relationships" name="Debt (Details 5)" sheetId="53" state="visible" r:id="rId53"/>
    <sheet xmlns:r="http://schemas.openxmlformats.org/officeDocument/2006/relationships" name="Debt (Details 6)" sheetId="54" state="visible" r:id="rId54"/>
    <sheet xmlns:r="http://schemas.openxmlformats.org/officeDocument/2006/relationships" name="Debt (Details 7)" sheetId="55" state="visible" r:id="rId55"/>
    <sheet xmlns:r="http://schemas.openxmlformats.org/officeDocument/2006/relationships" name="Debt (Details 8)" sheetId="56" state="visible" r:id="rId56"/>
    <sheet xmlns:r="http://schemas.openxmlformats.org/officeDocument/2006/relationships" name="Debt (Details 9)" sheetId="57" state="visible" r:id="rId57"/>
    <sheet xmlns:r="http://schemas.openxmlformats.org/officeDocument/2006/relationships" name="Debt (Details Narrative)" sheetId="58" state="visible" r:id="rId58"/>
    <sheet xmlns:r="http://schemas.openxmlformats.org/officeDocument/2006/relationships" name="Commitments and Contingencies (" sheetId="59" state="visible" r:id="rId59"/>
    <sheet xmlns:r="http://schemas.openxmlformats.org/officeDocument/2006/relationships" name="Preferred Stock (Details Narrat" sheetId="60" state="visible" r:id="rId60"/>
    <sheet xmlns:r="http://schemas.openxmlformats.org/officeDocument/2006/relationships" name="Stock Based Compensation (Detai" sheetId="61" state="visible" r:id="rId61"/>
    <sheet xmlns:r="http://schemas.openxmlformats.org/officeDocument/2006/relationships" name="Stock Based Compensation (Det62" sheetId="62" state="visible" r:id="rId62"/>
    <sheet xmlns:r="http://schemas.openxmlformats.org/officeDocument/2006/relationships" name="Stock Warrants (Details)" sheetId="63" state="visible" r:id="rId63"/>
    <sheet xmlns:r="http://schemas.openxmlformats.org/officeDocument/2006/relationships" name="Stock Warrants (Details Narrati" sheetId="64" state="visible" r:id="rId64"/>
    <sheet xmlns:r="http://schemas.openxmlformats.org/officeDocument/2006/relationships" name="Net loss per share (Details)" sheetId="65" state="visible" r:id="rId65"/>
    <sheet xmlns:r="http://schemas.openxmlformats.org/officeDocument/2006/relationships" name="Net loss per share (Details 1)" sheetId="66" state="visible" r:id="rId66"/>
    <sheet xmlns:r="http://schemas.openxmlformats.org/officeDocument/2006/relationships" name="Income Taxes (Details Narrative" sheetId="67" state="visible" r:id="rId67"/>
    <sheet xmlns:r="http://schemas.openxmlformats.org/officeDocument/2006/relationships" name="Business Segments (Details)" sheetId="68" state="visible" r:id="rId68"/>
    <sheet xmlns:r="http://schemas.openxmlformats.org/officeDocument/2006/relationships" name="Proforma Combined Financial I69" sheetId="69" state="visible" r:id="rId69"/>
    <sheet xmlns:r="http://schemas.openxmlformats.org/officeDocument/2006/relationships" name="Related-Party Transactions (Det"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716">
  <si>
    <t>Document and Entity Information - shares</t>
  </si>
  <si>
    <t>6 Months Ended</t>
  </si>
  <si>
    <t>Jun. 30, 2017</t>
  </si>
  <si>
    <t>Jul. 31, 2017</t>
  </si>
  <si>
    <t>Document And Entity Information</t>
  </si>
  <si>
    <t>Entity Registrant Name</t>
  </si>
  <si>
    <t>ORANGEHOOK,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6</t>
  </si>
  <si>
    <t>Current assets:</t>
  </si>
  <si>
    <t>Cash</t>
  </si>
  <si>
    <t>Accounts receivable</t>
  </si>
  <si>
    <t>Inventory</t>
  </si>
  <si>
    <t>Prepaid expenses</t>
  </si>
  <si>
    <t>Other current assets</t>
  </si>
  <si>
    <t xml:space="preserve"> </t>
  </si>
  <si>
    <t>Total current assets</t>
  </si>
  <si>
    <t>Furniture, equipment and leasehold improvements, net</t>
  </si>
  <si>
    <t>Intangible assets, net of amortization</t>
  </si>
  <si>
    <t>Goodwill</t>
  </si>
  <si>
    <t>Other assets</t>
  </si>
  <si>
    <t>Total Non-Current Assets</t>
  </si>
  <si>
    <t>Total assets</t>
  </si>
  <si>
    <t>Current liabilities:</t>
  </si>
  <si>
    <t>Accounts payable</t>
  </si>
  <si>
    <t>Accrued compensation</t>
  </si>
  <si>
    <t>Accrued dividends</t>
  </si>
  <si>
    <t>Accrued interest</t>
  </si>
  <si>
    <t>Other accrued expenses</t>
  </si>
  <si>
    <t>Current portion of capital lease obligation</t>
  </si>
  <si>
    <t>Current portion of deferred revenue</t>
  </si>
  <si>
    <t>Line of credit</t>
  </si>
  <si>
    <t>Current portion of notes payable to directors, net of discount</t>
  </si>
  <si>
    <t>Current portion of convertible debentures, net of discount</t>
  </si>
  <si>
    <t>Other current debt</t>
  </si>
  <si>
    <t>Total current liabilities</t>
  </si>
  <si>
    <t>Long-term liabilities</t>
  </si>
  <si>
    <t>Capital lease obligation, less current portion</t>
  </si>
  <si>
    <t>Deferred revenue, less current portion</t>
  </si>
  <si>
    <t>Put option obligation</t>
  </si>
  <si>
    <t>Installment payable to related party, less current portion</t>
  </si>
  <si>
    <t>Contingent consideration</t>
  </si>
  <si>
    <t>Other long-term liabilities</t>
  </si>
  <si>
    <t>Notes payable to directors, net, less current portion</t>
  </si>
  <si>
    <t>Notes payable, less current portion</t>
  </si>
  <si>
    <t>Total Liabilities</t>
  </si>
  <si>
    <t>Commitments and Contingencies</t>
  </si>
  <si>
    <t>Stockholders' equity (deficit)</t>
  </si>
  <si>
    <t>Common stock - Voting; $0.001 par value; authorized 100,000,000 shares; 6,880,584 and 6,838,084 shares issued as of June 30, 2017 and December 31, 2016, respectively; 6,779,666 and 6,686,706 shares outstanding as of June 30, 2017 and December 31, 2016, respectively</t>
  </si>
  <si>
    <t>Additional paid-in capital</t>
  </si>
  <si>
    <t>Accumulated deficit</t>
  </si>
  <si>
    <t>Total stockholders' equity (deficit)</t>
  </si>
  <si>
    <t>Noncontrolling interest</t>
  </si>
  <si>
    <t>Total stockholders' equity including portion of noncontrolling interest</t>
  </si>
  <si>
    <t>Total liabilities and stockholders' equity (deficit)</t>
  </si>
  <si>
    <t>Series OH2 Preferred Stock [Member]</t>
  </si>
  <si>
    <t>Preferred stock</t>
  </si>
  <si>
    <t>Series A Preferred Stock [Member]</t>
  </si>
  <si>
    <t>Series B Preferred Stock [Member]</t>
  </si>
  <si>
    <t>Series C Preferred Stock [Member]</t>
  </si>
  <si>
    <t>Series D Preferred stock [Member]</t>
  </si>
  <si>
    <t>Consolidated Balance Sheets (Parenthetical) - $ / shares</t>
  </si>
  <si>
    <t>Stockholders' equity</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shares liquidation</t>
  </si>
  <si>
    <t>Consolidated Statements of Operations (unaudited) - USD ($) $ in Thousands</t>
  </si>
  <si>
    <t>3 Months Ended</t>
  </si>
  <si>
    <t>Jun. 30, 2016</t>
  </si>
  <si>
    <t>Consolidated Statements Of Operations</t>
  </si>
  <si>
    <t>Revenue</t>
  </si>
  <si>
    <t>Cost of sales (exclusive of depreciation and amortization)</t>
  </si>
  <si>
    <t>Gross margin</t>
  </si>
  <si>
    <t>Operating expenses:</t>
  </si>
  <si>
    <t>Product development</t>
  </si>
  <si>
    <t>Sales and marketing</t>
  </si>
  <si>
    <t>General and administrative</t>
  </si>
  <si>
    <t>Total operating expenses</t>
  </si>
  <si>
    <t>Loss from operations</t>
  </si>
  <si>
    <t>Other income (expense):</t>
  </si>
  <si>
    <t>Gain on debt extinguishment</t>
  </si>
  <si>
    <t>Net loss on Investment in LifeMed ID, Inc.</t>
  </si>
  <si>
    <t>Interest expense</t>
  </si>
  <si>
    <t>Loss before income taxes</t>
  </si>
  <si>
    <t>Income tax expense</t>
  </si>
  <si>
    <t>Net loss before non-controlling interest in subsidiary</t>
  </si>
  <si>
    <t>Non-controlling interest in subsidiary</t>
  </si>
  <si>
    <t>Net loss</t>
  </si>
  <si>
    <t>Preferred stock dividends</t>
  </si>
  <si>
    <t>Net loss attributable to common stockholders</t>
  </si>
  <si>
    <t>Loss per common share- basic and diluted</t>
  </si>
  <si>
    <t>Weighted average common shares outstanding- basic and diluted</t>
  </si>
  <si>
    <t>Consolidated Statements of Cash Flows (unaudited) - USD ($) $ in Thousands</t>
  </si>
  <si>
    <t>Cash flows from operating activities:</t>
  </si>
  <si>
    <t>Adjustments to reconcile net loss to net cash from operating activities:</t>
  </si>
  <si>
    <t>Stock-based compensation</t>
  </si>
  <si>
    <t>Stock and options issued for services</t>
  </si>
  <si>
    <t>Warrants granted to director</t>
  </si>
  <si>
    <t>Amortization of cash conversion feature and warrants on convertible debentures</t>
  </si>
  <si>
    <t>Amortization of original issue discount on notes payable</t>
  </si>
  <si>
    <t>Amortization of debt issuance costs</t>
  </si>
  <si>
    <t>Net loss from investment in LifeMed ID, Inc.</t>
  </si>
  <si>
    <t>Depreciation and amortization</t>
  </si>
  <si>
    <t>Interest earned on due from receivables</t>
  </si>
  <si>
    <t>Changes in operating assets and liabilities:</t>
  </si>
  <si>
    <t>Accrued expenses</t>
  </si>
  <si>
    <t>Deferred revenue</t>
  </si>
  <si>
    <t>Net cash flows used for operating activities</t>
  </si>
  <si>
    <t>Cash flows from investing activities</t>
  </si>
  <si>
    <t>Decrease (increase) in restricted cash</t>
  </si>
  <si>
    <t>Costs incurred in acquisition of LifeNexus assets</t>
  </si>
  <si>
    <t>Purchases of fixed assets</t>
  </si>
  <si>
    <t>Net cash flows used in investing activities</t>
  </si>
  <si>
    <t>Cash flows from financing activities</t>
  </si>
  <si>
    <t>Proceeds from director loans</t>
  </si>
  <si>
    <t>Proceeds from sale of preferred stock, net of fees</t>
  </si>
  <si>
    <t>Proceeds from sale of convertible debentures</t>
  </si>
  <si>
    <t>Proceeds from note payable</t>
  </si>
  <si>
    <t>Debt issuance costs</t>
  </si>
  <si>
    <t>Borrowings on line of credit</t>
  </si>
  <si>
    <t>Payments on line of credit</t>
  </si>
  <si>
    <t>Exercise of stock warrants</t>
  </si>
  <si>
    <t>Payments on director loans</t>
  </si>
  <si>
    <t>Payments of notes payable</t>
  </si>
  <si>
    <t>Payments of capital lease obligations</t>
  </si>
  <si>
    <t>Net cash flows provided by financing activities</t>
  </si>
  <si>
    <t>Net increase (decrease) in cash</t>
  </si>
  <si>
    <t>Cash, Beginning of period</t>
  </si>
  <si>
    <t>Cash, End of period</t>
  </si>
  <si>
    <t>Supplemental disclosures of cash flow information:</t>
  </si>
  <si>
    <t>Interest paid</t>
  </si>
  <si>
    <t>Income taxes paid</t>
  </si>
  <si>
    <t>Supplemental disclosure of noncash financing activities:</t>
  </si>
  <si>
    <t>Financing fees accrued for issuance of warrants</t>
  </si>
  <si>
    <t>Common stock issued for acquisition of Agilivant, LLC</t>
  </si>
  <si>
    <t>Common stock issued for acquisition of LifeNexus assets</t>
  </si>
  <si>
    <t>Common stock issued to retire debt</t>
  </si>
  <si>
    <t>Common stock issued under installment payable</t>
  </si>
  <si>
    <t>Original issue discount for warrants</t>
  </si>
  <si>
    <t>Accrued dividends on preferred stock</t>
  </si>
  <si>
    <t>Conversion of director loan into preferred stock</t>
  </si>
  <si>
    <t>Agilivant LLC [Member]</t>
  </si>
  <si>
    <t>Advances to related party</t>
  </si>
  <si>
    <t>Purchases of stock</t>
  </si>
  <si>
    <t>Nuvel Holdings, Inc. [Member]</t>
  </si>
  <si>
    <t>LifeMed ID, Inc. [Member]</t>
  </si>
  <si>
    <t>Overview and Basis of Presentation</t>
  </si>
  <si>
    <t>Notes to Financial Statements</t>
  </si>
  <si>
    <t>Note 1. Overview and Basis of Presentation</t>
  </si>
  <si>
    <t>OrangeHook,
Inc., a Minnesota corporation ("OrangeHook MN"), was formed on October 17, 2014, to acquire select software applications
and technology that service consumer, healthcare, and governmental organizations. On December 1, 2016, OrangeHook MN was acquired
by Nuvel Holdings, Inc., a Florida corporation ("Nuvel Holdings"), under an Agreement and Plan of Merger dated July
1, 2016, as amended by Amendment No. 1 dated October 14, 2016 (as amended, the "Merger Agreement"), between Nuvel Holdings,
OH Acquisition Corp, a Minnesota corporation and wholly-owned subsidiary of Nuvel Holdings ("Merger Sub"), and OrangeHook
MN. Under the terms of the Merger Agreement, Merger Sub merged with and into OrangeHook MN, with OrangeHook MN remaining as the
surviving corporation and a wholly-owned subsidiary of Nuvel Holdings (the "Merger"). Although Nuvel Holdings was the
legal acquirer due to the reverse triangular merger structure of the Merger, because OrangeHook MN shareholders received as merger
consideration shares of Nuvel Holdings capital stock representing a substantial majority of the voting rights of Nuvel Holdings,
OrangeHook MN was the acquirer for accounting purposes in the Merger. Subsequent to the Merger, Nuvel Holdings also adopted the
name OrangeHook, Inc.("OrangeHook"). The
accompanying consolidated financial statements include those of OrangeHook, as well as those of its subsidiaries, Salamander Technologies,
LLC ("Salamander"), Agilivant, LLC ("Agilivant"), LifeMed ID, Inc. ("LifeMed") and Nuvel, Inc. ("Nuvel"). The
interim consolidated financial statements included in this Quarterly Report on Form 10-Q have been prepared by OrangeHook,
Inc. ("we", "our", "us", the "Company", or "OrangeHook")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6 Annual Report on Form 10-K and 10-K/A filed with the SEC. The
interim consolidated financial statements presented herein as of June 30, 2017,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our significant accounting policies is included in our 2016 Annual Report on Form 10-K and 10-K/A. There have
been no material changes to these policies for the three and six months ended June 30, 2017. Reclassifications Certain prior
year amounts have been reclassified to conform to the current year presentation.</t>
  </si>
  <si>
    <t>Liquidity and Going Concern</t>
  </si>
  <si>
    <t>Note 2. Liquidity and Going Concern</t>
  </si>
  <si>
    <t>The
Company has incurred losses from its operations, which include product development investments and merger and acquisition related
expenses. These activities have resulted in an accumulated deficit of $24,413 and a working capital deficiency of $20,644 as of
June 30, 2017. The Company requires additional working capital to fund operations. We are currently executing on growth
initiatives at each of our subsidiaries with the intent to generate additional revenues and achieve meaningful profitability.
However, we cannot currently predict the timing of when these improvements in operating results may occur. Since
inception, the Company has met its liquidity requirements principally through the issuance of debt, including related-party debt,
and the sale of its equity. Our ability to continue operations and to pay obligations when they become due is contingent upon
obtaining additional financing. On
April 12, 2017, management negotiated a financing agreement which could provide for up to $10,000 over the next twelve months.
Through June 30, 2017, this financing arrangement has provided for $184 in funding. We do not expect significant near term investments
related to this agreement. On
June 28, 2017, we agreed on material non-binding terms of joint venture with a Shanghai, China based healthcare firm to deliver
healthcare infrastructure solutions to the China healthcare market. A key component of the terms includes a purchase of up to
2 million shares of common stock at a valuation of $20 per share. Completion of this arrangement is subject to substantial
legal and regulatory compliance, and the timing of such events currently is not estimable. Additionally,
although still in the early stages of commercialization, the Company has executed contracts with various partners that management
believes will result in future revenue and cash flow from operations within the next twelve months. There are
no assurances that the Company will be able to raise capital on acceptable terms to us or at all, or that cash flows
generated from operations will be sufficient to meet current operating costs and required debt service. If the Company is
unable to obtain sufficient amounts of additional capital, it may be required to reduce the scope of its planned growth initiatives,
which could harm its financial condition and operating results, or it may not be able to continue to fund its ongoing operations.
These conditions raise substantial doubt about the Company's ability to continue as a going concern. These consolidated financial
statements do not include any adjustments that might result from the outcome of these uncertainties.</t>
  </si>
  <si>
    <t>Recent Accounting Pronouncements</t>
  </si>
  <si>
    <t>Note 3. Recent Accounting Pronouncements</t>
  </si>
  <si>
    <t>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We do not have significant involvement with entities subject to consolidation considerations impacted by VIE
model factors. As a result, this ASU did not have a material impact on our consolidated results of operations and financial condition. During
May 2014, the Financial Accounting Standards Board (FASB) issued Accounting Standards Update (ASU) No. 2014-09, "Revenue
from Contracts with Customers." ASU No. 2014-09 establishes principles for recognizing revenue upon the transfer of promised
goods or services to customers, in an amount that reflects the expected consideration received in exchange for those goods or
services. During August 2015, the FASB issued ASU No. 2015-14, which defers the effective date of ASU No. 2014-09. ASU No. 2014-09
is effective for fiscal years beginning after December 15, 2018, and interim periods within annual periods beginning after December
15, 2019. We may elect to apply the guidance earlier, but no earlier than fiscal years beginning after December 15, 2016. The
amendments may be applied retrospectively to each prior period presented or retrospectively with the cumulative effect recognized
as of the date of initial application. We are currently assessing the effect that ASU Nos. 2014-09 and 2015-14 will have on our
consolidated results of operations and financial condition.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nd for private entities for annual reporting periods beginning after
December 31, 2019. We will begin the process of determining the impact this ASU will have on our consolidated results
of operations and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7, and interim periods within annual periods beginning after December
15, 2018. The Company is evaluating the impact the adoption of this ASU will have on the consolidated results of operations
and financial condition.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January 1, 2018, with early adoption permitted. The standard requires
application using a retrospective transition method. We do not expect this ASU to have a material impact on the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is ASU is effective January 1,
2018, with early adoption permitted. Entities are required to apply the standard's provisions on a retrospective basis. We do
not expect this ASU to have a material impact on the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We do not expect this ASU to have a material impact on the consolidated
results of operations and financial condition.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We do not expect this ASU to have a material impact
on the consolidated results of operations and financial condition. In July 2017,
the FASB issued ASU No. 2017-09, "Scope of Modification Accounting", to clarify which changes to the terms or conditions
of a share-based payment award require an entity to apply modification accounting under ASC 718. Under the new guidance,
an entity will not apply modification accounting to a share-based payment award if all of the following remain unchanged immediately
before and after the change of terms and conditions (1) the award's fair value (or calculated value or intrinsic value, if those
measurement methods are used), (2) the award's vesting conditions, and (3) he award's classification as an equity or liability
instrument. The ASU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SU will be applied prospectively to awards modified on or after
the adoption date. We do not expect this ASU to have a material impact on the consolidated results of operations and financial
condition.</t>
  </si>
  <si>
    <t>Merger and Acquisitions</t>
  </si>
  <si>
    <t>Note 4. Merger and Acquisitions</t>
  </si>
  <si>
    <t xml:space="preserve">Merger
with Nuvel Holdings, Inc. ("Nuvel Holdings") On
December 1, 2016, Nuvel Holdings, Inc. acquired OrangeHook, Inc., a Minnesota corporation ("OrangeHook MN"), as the
result of a reverse triangular merger, in which OH Acquisition Corp, a Minnesota corporation and wholly-owned subsidiary of the
Nuvel Holdings, merged with and into OrangeHook MN, with OrangeHook MN remaining as the surviving corporation and a wholly-owned
subsidiary of Nuvel Holdings (the "Merger"). OrangeHook MN shareholders received as merger consideration shares of Nuvel
Holdings' capital stock representing a substantial majority of the voting and financial rights of the Company. As a result, OrangeHook
MN was the acquirer for accounting and financial reporting purposes. In
December 2016, the Company allocated the purchase price, which was calculated based on the issuance of 458,591 shares of common
stock at a value of $3.61 per share, based on the fair value of the assets acquired and liabilities assumed. In addition, included
in the allocation below, is a contingent consideration liability which represents the fair value of additional consideration due
to holders of pre-merger Nuvel Holdings common stock based on the likelihood of achieving certain revenue results. This contingent
consideration is payable in 357,143 shares of common stock, which was valued at $3.61 per share, net of a 25% discount. The evaluation
of our common stock requires the Company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We engaged an independent specialist to assist us in evaluating
the fair value of our common stock and we ultimately concluded on the fair value of our common stock. A
summary of the assets acquired and liabilities assumed as of the closing date is as follows:
Current
assets $ 16
Intangible asset
- software technology 5,824
Goodwill 2,616
Current liabilites (1,529 )
Deferred tax liability (2,122 )
Assumed obligations
to OrangeHook, Inc. (1,562 )
Assumed debt (620 )
Contingent
consideration (967 )
Value
of net assets acquired $ 1,656 As
shown in the table above, the allocation of the purchase price created an intangible asset of $5,824, which is being amortized
for financial reporting purposes over its estimated useful life. Measurement
Period Adjustment During
the three months ended June 30, 2017, the Company identified 20,556,642 warrants which were assumed during the Merger transaction.
After giving effect to Merger and the related reverse stock split, 119 warrants remain outstanding with a weighted average exercise
price per share of $276,000. The weighted average remaining term of the warrants is 2.0 years. As of June 30, 2017 and December
31, 2016, all 119 warrants were outstanding. These shares have been retrospectively included in the December 31, 2016 amounts
as noted in Note 12 Stock Warrants. Acquisition
of LifeMed ID, Inc. ("LifeMed") LifeMed
ID, Inc., a California corporation, offers a suite of software solutions that overlays with existing systems and equipment
which automates patient identity validation, record matching, insurance and payment requirements and access to information. Through
March 31, 2016, OrangeHook MN's investment in LifeMed was carried on a cost basis. Based on OrangeHook MN's acquisition of additional
shares of LifeMed common stock on March 31, 2016, OrangeHook MN's ownership percentage totaled 24%. As a result, OrangeHook MN
began to account for this investment using the equity method of accounting as of April 1, 2016. OrangeHook MN adopted the guidance
of ASU 2016-07, InvestmentsEquity Method and Joint Ventures (Topic 323) - Simplifying the Transition to the Equity Method
of Accounting during the first quarter of 2016 and has applied the equity method for its investment in LifeMed prospectively from
April 1, 2016, until acquisition date of July 20, 2016. For this period, OrangeHook MN recorded a loss representing its
proportionate share of the net loss incurred by LifeMed of $438. The amount invested of $4,425 was reported as Investment in LifeMed
in the accompanying consolidated balance sheet as of December 31, 2015. Based on the number of shares of these securities that
were held, on an as-converted basis, OrangeHook MN had an effective ownership position of 24% and 17%, as of July 20, 2016 and
December 31, 2015, respectively. At
July 19, 2016, prior to the acquisition, OrangeHook MN owned a total of 1,750,000 shares of LifeMed Series B Convertible Preferred
Stock at a price of $2.00 per share. Dividends, when declared by the issuer's board of directors, were payable at a rate of $0.10
per share, or 5% per year. The dividends were not cumulative. The shares had a preference in liquidation equal to $2.00 per share.
The stock was convertible into an equivalent number of shares of common stock and had voting rights on an as-converted basis.
In addition, OrangeHook MN owned a total of 1,640,000 shares of LifeMed common stock at a price of $2.00 per share, which included
80,000 shares acquired from David Batchelor, a member of its Board of Directors and the current CEO of LifeMed. On
July 20, 2016, OrangeHook MN completed a stock-for-stock exchange with LifeMed and acquired the remaining 76% of the outstanding
shares of LifeMed in exchange for 1,454,261 shares of OrangeHook MN's common stock with an implied value of $3.18 per share and
an aggregate value of $4,625. OrangeHook MN currently owns 100% of LifeMed, although we have recorded $196 due to one dissenting
shareholder with whom we are currently in litigation. Inclusion of this amount in our consolidated financial statements
is not an admission of liability but rather an accrual for accounting purposes only. As
of December 31, 2015, OrangeHook MN had made non-interest bearing advances to LifeMed totaling $1,045, which are included in Due
from LifeMed in the accompanying consolidated balance sheets. During 2016, through July 20, OrangeHook MN made additional non-interest
bearing advances totaling $1,358. The advances were due on demand but were classified as a long-term asset in the consolidated
balance sheets since the advances were applied as part of the acquisition transaction that closed on July 20, 2016. Amounts
related to the investment held and advances made as of the acquisition date of July 20, 2016 have been included in purchase consideration
in the preliminary estimate of the fair value of the assets acquired and liabilities as shown in the table below. In July
2016, OrangeHook MN allocated the purchase price, which was calculated based on the number of shares of common stock issued at
a value of $3.18 per share, based on the fair value of assets acquired and liabilities assumed.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We engaged an independent specialist to assist us in evaluating
the fair value of our common stock and we ultimately concluded on the fair value of our common stock. A
summary of the assets acquired and liabilities assumed are as follows:
Current
assets $ 206
Property and Equipment 21
Other Assets 108
Intangible assets:
Marketing asset
portfolio 350
Software technology 4,600
Customer relationships 3,960
Goodwill 4,960
Cash paid prior
to merger (6,376 )
Due to dissenter (196 )
Assumed obligation
to OrangeHook, Inc. (1,358 )
Current liabilites (1,549 )
Assumed
debt (103 )
Value
of net assets acquired $ 4,623 </t>
  </si>
  <si>
    <t>Furniture, equipment and leasehold improvements, net:</t>
  </si>
  <si>
    <t>Note 5. Furniture, equipment and leasehold improvements, net</t>
  </si>
  <si>
    <t xml:space="preserve">Furniture,
equipment and leasehold improvements, net consisted of the following:
June
30, 2017 December
31, 2016
Furniture
and equipment $ 136 $ 129
Furniture and equipment
acquired under capital lease 247 247
Computer software 68 51
Leasehold
improvements 104 104
555 531
Less
accumulated depreciation and amortization (143 ) (76 )
Furniture,
equipment and leasehold improvements $ 412 $ 455 Depreciation
and amortization expense for the three and six months ended June 30, 2017 and 2016 follows:
Three
Months Ended June 30, Six
Months Ended June 30,
2017 2016 2017 2016
Depreciation
and Amortization Expense $ 34 $ 12 $ 67 $ 22 </t>
  </si>
  <si>
    <t>Goodwill and Intangible Assets</t>
  </si>
  <si>
    <t>Note 6. Goodwill and Intangible Assets</t>
  </si>
  <si>
    <t>Goodwill
as of June 30, 2017 and December 31, 2016, by reportable segment consists of the following:
Corporate Salamander Agilivant LifeMed Total
Balances
as of December 31, 2016 $ 2,616 $ 1,567 $ 3,159 $ 4,960 $ 12,302
Changes - - - - -
Balances
as of June 30, 2017 $ 2,616 $ 1,567 $ 3,159 $ 4,960 $ 12,302 Intangible
assets as of June 30, 2017 and December 31, 2016 consist of the following:
June
30, 2017
Accumulated Estimated
Useful
Cost Amortization Impairment Net Life
(in years)
Definite-life intangibles
Trademarks, patents
and
marketing
asset portfolio $ 564 $ (62 ) $ - $ 502 5
- 10
Tradenames 891 (156 ) - 735 10
Software technology 12,024 (1,953 ) - 10,071 5
Customer
relationships 4,005 (760 ) - 3,245 5
Total
intangible assets $ 17,484 $ (2,931 ) $ - $ 14,553
December
31, 2016
Accumulated Estimated
Useful
Cost Amortization Impairment Net Life
(in years)
Definite-life intangibles
Trademarks, patents
and
marketing
asset portfolio $ 564 $ (34 ) $ - $ 530 5-10
Tradenames 891 (111 ) - 780 10
Software technology 12,024 (706 ) - 11,318 5
Customer
relationships 4,005 (361 ) - 3,644 5
Total
intangible assets $ 17,484 $ (1,212 ) $ - $ 16,272 Total
amortization expense for the three and six months ended June 30, 2017 and 2016 follows:
Three
Months Ended June 30, Six
Months Ended June 30,
2017 2016 2017 2016
Amortization Expense $ 838 $ 82 $ 1,719 $ 136
There
were no impairment charges during the three and six months ended June 30, 2017 and 2016, with respect to goodwill and intangible
assets. The
estimated future amortization expense for intangible assets during the remainder of 2017, the subsequent four years and thereafter
is as follows:
Remainder
of 2017 $ 1,677
2018 3,354
2019 3,354
2020 3,354
2021 2,242
Thereafter 572 Future amortization
expense is an estimate. Actual amounts may change due to additional intangible asset acquisitions, impairment, accelerated amortization
or other events.</t>
  </si>
  <si>
    <t>Fair Value Measurement</t>
  </si>
  <si>
    <t>Note 7. Fair Value Measurement</t>
  </si>
  <si>
    <t>We
measure certain financial assets and liabilities at fair value.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 Level
1  Valuations based on unadjusted quoted prices in active markets for identical assets.
· Level
2  Valuations based on observable inputs (other than Level 1 prices), such as quoted prices for similar assets at the
measurement date; quoted prices in markets that are not active; or other inputs that are observable, either directly or indirectly.
· Level
3  Valuations based on inputs that are unobservable and involve management judgment and the reporting entity's own
assumptions about market participants and pricing.
Fair
Value as of June 30, 2017 Fair
Value as of December 31, 2016
Level
1 Level
2 Level
3 Total Level
1 Level
2 Level
3 Total
Contingent
consideration $ - $ - $ 967 $ 967 $ - $ - $ 967 $ 967
Put option agreements - - 1,886 1,886 - - 1,886 1,886
Installment
payable to related party - - 364 364 - - 546 546
$ - $ - $ 3,217 $ 3,217 $ - $ - $ 3,399 $ 3,399
Balances
as of December 31, 2016 $ 3,399
Additions -
Payments and
reclassifications (182 )
Balances
as of June 30, 2017 $ 3,217 Contingent
Consideration In
December 2016, we recorded a contingent consideration liability of $967, in the form of an earn-out payment of shares of common
stock, related to our merger with Nuvel Holdings (see Note 4). The contingent consideration is based on achieving certain revenue
results and is payable in shares of common stock. The fair value of the liability was estimated using a weighted probability approach
with significant inputs that are not observable in the market and thus represents a Level 3 fair value measurement. The
significant inputs in the Level 3 measurement not supported by market activity included our assessments of expected future revenues
during the earn-out period related to the assets acquired and appropriately weighting the uncertainties associated with the obligation.
The assumptions used in preparing the analyses included estimates of the amount and timing of revenues. Through June 30, 2017,
no shares were earned. Installment
Payable to Related Party Under
an agreement with Rene Babi, Agilivant's founder and former Executive Chairman, OrangeHook MN has agreed to distribute 151,378
shares of our common stock over a three-year period, beginning annually on April 10, 2017. As of December 31, 2016, we recorded
an installment payable to related party of $546 for the outstanding shares of 151,378 at fair value per share of $3.61. On April
10, 2017, consistent with the agreement, we issued 50,460 shares of common stock under the agreement, which resulted in a reclassification
of $182 from the installment payable to additional paid-in capital. The remaining 100,918 shares are issued but not outstanding. Put
Option Agreements Batchelor
Put Option Obligation In
March 2016, OrangeHook MN entered into a Registration Rights and Put Agreement, a related party transaction with David Batchelor,
the founder and CEO of LifeMed which allows him to require us to repurchase, as amended, 110,714 shares of his common stock. OrangeHook
MN is required to repurchase the shares at $14 per share up to a maximum of $1,550. In 2016, in accordance with the contract,
Mr. Batchelor requested that OrangeHook MN purchase a total of 114,778 shares of his common stock at a price of $14 per share,
an aggregate purchase price of $1,607, of which $1,550 will be repurchased in accordance with the agreement. The Company is temporarily
relieved from fulfilling its obligation under this agreement until certain settlement provisions and statutory considerations are
met. The balance of the put obligation due to Mr. Batchelor of $1,550 is included in put option obligations in the consolidated
balance sheets as of June 30, 2017 and December 31, 2016. Babi
Put Option Obligation In 2016, OrangeHook
MN also agreed to purchase 1,000 shares per month of OrangeHook MN's common stock owned by Rene Babi, Agilivant's founder and
former Executive Chairman, at a price of $14.00 per share for a period of 24 months beginning in January 2017. The Company is
temporarily relieved from fulfilling its obligation to repurchase under the agreement until certain settlement provisions and
statutory considerations are met. The balance of the put obligation due to Mr. Babi of $336 is included in put option obligations
in the consolidated balance sheets as of June 30, 2017 and December 31, 2016.</t>
  </si>
  <si>
    <t>Debt</t>
  </si>
  <si>
    <t>Note 8. Debt</t>
  </si>
  <si>
    <t xml:space="preserve">Total
debt as of June 30, 2017 and December 31, 2016 consists of the following:
June
30, 2017 December
31, 2016
Line
of credit $ 400 $ 350
Notes payable to
directors, gross 5,408 2,793
Convertible debentures,
gross 3,443 3,428
Other
debt 2,691 1,361
11,942 7,932
Less: unamortized
portion of original issue discount (41 ) (77 )
Less:
unamortized portion of debt issuance costs (103 ) (14 )
Total debt, net
of debt issuance costs and original issue discount 11,798 7,841
Less:
current portion (9,964 ) (7,841 )
Long-term
debt $ 1,834 $ - Line
of credit On
March 30, 2016, OrangeHook MN entered into an unsecured revolving line of credit with a bank which provided for borrowings up
to $350. The line of credit is for general working capital purposes and borrowings are subject to an interest charge of 4.5% per
annum. Amounts borrowed under this line of credit have been personally guaranteed by four of the Company's directors. This revolving
line of credit originally was set to expire on December 31, 2016 but on February 8, 2017, was extended to January 30, 2018
and the line of credit was increased by $200 to $550. The increase is secured by cash collateral provided by the Company's Chairman
of the Board who received three-year warrants to purchase up to 28,000 shares of common stock at an exercise price of $10.00 per
share as consideration. The fair value of the stock warrant, which was expensed during the period, was determined to be $3, which
represents the estimated present value at grant date using the Black Scholes pricing model with the following weighted-average
assumptions:
Risk-free
interest rate 1.5 %
Expected volatility 36.1 %
Dividend yield 0.0 %
Expected option
life (years) 3 The
balance outstanding under this line of credit was $400 and $350 as of June 30, 2017 and December 31, 2016, respectively. Interest
related amounts are listed below:
Six
Months Ended June 30,
2017 2016
Contractual
interest expense $ 12 $ 4
Interest paid 12 4 Notes Payable to Directors Since
inception, the Company has received interest-bearing advances from various directors and their affiliates, as related parties.
During the six months ended June 30, 2017, we received interest-bearing advances from two directors which totaled $2,670 and made
payments to directors of $55. Proceeds of $1,200 were part of the senior notes authorized on March 31, 2017, as described below
under 2017 Debt Participation Program. The maturity dates of these are generally less than twelve months; however, $1,200 of the
notes payable issued during the six months ended June 30, 2017 have initial terms of two years from issuance. Original issuance
discount and debt issuance costs are being amortized over the term of the notes and amortization expense is recorded in interest
expense in the accompanying consolidated statements of operations.
June
30, 2017 December
31, 2016
Face
amount of notes payable to directors $ 5,408 $ 2,793
Unamortized original
issue discount (12 ) -
Unamortized
debt issuance costs (38 ) -
5,358 2,793
Less:
current portion (4,208 ) (2,793 )
Notes
payable to directors, net, less current portion $ 1,150 $ - Notes
payable generally accrue interest at a range of 0% to 10% per annum, except for one note of $500, which accrues at 0.2% per day.
Interest related amounts are listed below:
Six
Months Ended June 30,
2017 2016
Contractual
interest expense $ 144 $ 116
Amortization of
original issue discounts 1 163
Amortization of
debt issuance costs 5 -
Interest paid 25 22 As
of June 30, 2017 and December 31, 2016, there was $160 and $42, respectively, of accrued and unpaid interest on notes payable
to directors. Convertible
Debentures Convertible
debentures as of June 30, 2017 and December 31, 2016, which includes convertible notes assumed in the Merger of $15, consist of
the following:
June
30, 2017 December
31, 2016
Face
amount of debentures $ 3,443 $ 3,443
Unamortized original
issue discount (29 ) (77 )
Unamortized
debt issuance costs - (14 )
3,414 3,352
Less:
current portion (3,414 ) (3,352 )
Convertible
debentures, net $ - $ - Interest
related amounts are listed below:
Six
Months Ended June 30,
2017 2016
Contractual
interest expense $ 171 $ 154
Amortization of
original issuance discount 49 181
Amortization of
debt issuance costs 14 82 Convertible
debentures accrue interest at an annual rate of 10%, except for the assumed convertible notes of $15, which accrues interest at
the default rate of 18% per annum. As of June 30, 2017 and December 31, 2016, there was $340 and $163, respectively, of accrued
and unpaid interest on convertible notes. Certain
of the Company's directors provided joint and several personal guaranties to certain lenders. Convertible debentures subject
to these guaranties as of June 30, 2017 and December 31, 2016 is $2,455 and $2,455, respectively. The
outstanding balance of convertible debentures includes $1,193 from board members, officers and their affiliates, as related parties,
as of both June 30, 2017 and December 31, 2016. Interest expense related to these amounts of $60 and $60 was recorded for
the six months ended June 30, 2017 and 2016, respectively. Accrued interest payable on these amounts were $120 and $61 as of June
30, 2017 and December 31, 2016, respectively. Other
Debt Other
debt as of June 30, 2017 and December 31, 2016 consists of the following:
June
30, 2017 December
31, 2016
Notes
payable $ 2,296 $ 950
Assumed notes payable 347 347
Insurance premium
financing contracts 48 49
Unamortized
debt issuance costs (65 ) -
2,626 1,346
Less:
current portion (1,942 ) (1,346 )
Notes
payable, less current portion $ 684 $ - Interest
related amounts are listed below:
Six
Months Ended June 30,
2017 2016
Contractual
interest expense $ 345 $ 4
Amortization of
original issue discount 48 53
Amortization of
debt issuance costs 2 -
Interest paid 226 2 Notes
Payable During
the six months ended June 30, 2017, we received unsecured, short-term loans of $2,758, less original issue discount of $48 and
made principal payments of $1,470. On
January 19, 2017, OrangeHook MN entered into a short-term debt agreement with a lender in the amount of $300. Interest accrued
at a rate of 20 basis points or $0.6 per day. On March 2, 2017, this lender provided an additional amount of $300 under the same
terms as the previous loan. Both amounts were due no later than March 17, 2017. On March 15, 2017, OrangeHook MN repaid $600 principal
and $42 of accrued interest. On
February 17, 2017, OrangeHook MN entered into a short-term debt agreement with a lender in the amount of $75. The loan is non-interest
bearing and is due on demand. On May 23, 2017 we repaid $75 of principal. On
February 23, 2017, OrangeHook MN entered into a short-term debt agreement with two parties totaling $250. On March 1, 2017, OrangeHook
MN repaid this note together with accrued interest of $10. On
February 24, 2017, OrangeHook MN entered into a short-term debt agreement with a lender in the amount of $165 with a due date
of March 24, 2017. Net proceeds of $147 were received representing the principal amount less an original issue discount of $15
and fees of $3. Interest of a fixed amount of $5 is due at maturity. In connection with this transaction, for a fee of $4 plus
interest of $11, OrangeHook MN extended, to March 25, 2017, an outstanding loan of $500, from the same lender, which was
originally issued in July 2016. On March 24, 2017, OrangeHook MN exercised an extension for both loans through April 15, 2017,
in exchange for a fee of $5 plus additional interest of $13. On April 15, 2017, OrangeHook entered into an agreement with a current
lender which extended the maturity date on these two loans from April 15, 2017 to May 27, 2017. In consideration for the extension
granted by the lender, we agreed to pay additional loan discount points totaling $33 plus a fixed amount of interest of $52. In
addition, we paid interest accrued to that date of $63. These loans may be extended until June 30, 2017 upon payment by OrangeHook
MN of an amount equal to one-half of the interest amount due of $26 on May 27, 2017. On May 30, 2017 we paid $26 of interest as
required by the agreement, which resulted in the agreement being extended through June 30, 2017. Additional activity subsequent
to June 30, 2017 is described in Note 18 "Subsequent Events". These loans are personally guaranteed by our Chief
Executive Officer, a director and one shareholder. On
March 31, 2017 and April 20, 2017, OrangeHook MN entered into a short-term debt agreement with a lender in the amount of $250
and $100, respectively. Interest accrues at a rate of 20 basis points, or $0.7 per day and is due no later than May 29, 2017.
On May 26, 2017, OrangeHook MN repaid this note together with accrued interest of $36. On
April 27, 2017, OrangeHook MN entered into a short-term debt agreement with a lender in the amount of $250. Interest is a fixed
amount of $10 per week, regardless of when the loan is repaid. On May 19, 2017, we paid $30 of accrued interest and there is $60
of accrued interest at June 30, 2017. On
May 26, 2017, OrangeHook MN entered into a financing agreement with a lender in the amount of $600. Under the terms of the agreement,
$850 of proceeds from 5 active contracts in LifeMed segment have been assigned to the individual lender. The contract terms extend
through July 2020, as such, the proceeds from the contracts will continue to be collected by the individual lender. The
annual interest rate is 27.8% and is being recorded in interest expense. As of June 30, 2017, $136 of payments had been made,
leaving an amount of $463 outstanding. There were $66 of debt issuance costs associated with this agreement, which are being amortized
over the term of the agreement. On
June 22, 2017, OrangeHook MN entered into a short-term debt agreement with a lender in the amount of $150 which is due July 21,
2017. Interest accrues at a rate of 20 basis points and a minimum of $8, due no later than July 21, 2017. As described in Note
18 Subsequent Events, this note was paid on July 28, 2017. On
June 5, 2017, OrangeHook MN received an advance in the amount of $184, the repayment terms of which are being negotiated. Included
in notes payable is $350 of short-term notes payable from one officer, a related party. There were no payments made on these notes
and $350 was outstanding as of June 30, 2017 and December 31, 2017. As
of June 30, 2017 and December 31, 2016, there was $106 and $32, respectively, of accrued and unpaid interest on notes payable. Financing
contracts We
finance certain of our contracts for insurance premiums. The contracts are generally for one year of coverage and include interest
at rates of 6.7%, 9.6% and 11.0%. We made payments of $55 during the six months ended June 30, 2017. The balance of these contracts
was $48 and $49 as of June 30, 2017 and December 31, 2016. 2017
Debt Participation Program On
March 31, 2017, the Board of Directors authorized the issuance of up to $7,000 of senior notes pursuant to the terms of a participation
and payment priority agreement. Terms of the senior notes include interest of 10% per annum, payable quarterly, unless negotiated
otherwise, with a maturity date of two years from the issue date. In addition, lenders receive an up-front participation fee equal
to 3.5% of the amount of the note and three-year warrants equal to 14% of the amount of the note at an exercise price of $10.00
per share which vest ratably over the term of the note. As of June 30, 2017, OrangeHook has received a total of $1,300 of proceeds
under this offering, $1,200 of which have been received from the Company's Chairman of the Board. Warrants to purchase 182,000
shares of common stock were issued in conjunction with the program. The fair value of these stock warrants, which will be amortized
as original issue discount over the term of the notes, was determined to be $15, which represents the estimated present value
at grant date using the Black-Scholes pricing model with the following assumptions:
Risk-free
interest rate 1.48
- 1.50 %
Expected volatility 36.1
- 38.2 %
Dividend yield 0.0 %
Expected option
life (years) 3 </t>
  </si>
  <si>
    <t>Note 9. Commitments and Contingencies</t>
  </si>
  <si>
    <t>We
lease office space for our corporate offices and for each of our subsidiaries, through noncancelable operating leases. Rent expense,
which includes charges for common area and maintenance expenses, was $173 and $82 for the three months ended June 30, 2017 and
2016, respectively, and $351 and $161 for the six months ended June 30, 2017 and 2016, respectively. Unasserted
Claims In the ordinary
course of business, the Company could be subject to liability claims related to employees or the services it provid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si>
  <si>
    <t>Preferred Stock</t>
  </si>
  <si>
    <t>Note 10. Preferred Stock</t>
  </si>
  <si>
    <t>During
the three and six months ended June 30, 2017, we issued 395 and 1,095 units, respectively, of OH-2 preferred stock in exchange
for proceeds of $395 and $1,095, respectively, net of financing fees of $2 and $71, respectively. Attached to the units of preferred
stock which were issued during the three and six months ended June 30, 2017, were seven-year warrants to purchase up to 28,437
shares and 78,507 shares, respectively, of common stock at a price of $7.00 per share. Preferred
stock dividends, related to OH-2 preferred stock of $331 and $222 were recorded for the three months ended June 30, 2017 and 2016,
respectively and $643 and $413 were recorded for the six months ended June 30, 2017 and 2016, respectively. Dividends on
OH-2 preferred stock are legally obligated regardless of whether they are declared by the Company's Board of Directors. As
of June 30, 2017, there were no Series A Preferred stock issued and outstanding. Cumulative dividends in arrears totaled $3 as
of June 30, 2017 and December 31, 2016 and have not been declared by Board of Directors. As
of June 30, 2017, there were 20,000 shares Series B Preferred stock issued and outstanding. Cumulative dividends in arrears totaled
$20 and $17 as of June 30, 2017 and December 31, 2016, respectively, and have not been declared by Board of Directors. As of June
30, 2017, there were 371,052 shares of Series C Preferred issued and outstanding. Cumulative dividends in arrears totaled $313
and $260 as of June 30, 2017 and December 31, 2016, respectively, and have not been declared by the Company's Board of Directors.</t>
  </si>
  <si>
    <t>Stock Based Compensation</t>
  </si>
  <si>
    <t>Note 11. Stock Based Compensation</t>
  </si>
  <si>
    <t>In
August 2016, OrangeHook MN adopted the 2016 Equity Incentive Plan which authorized one million shares of common stock to
be used for the granting of incentive awards to employees, directors or consultants. The options allow for the purchase of shares
of common stock at prices equal to the fair market value of our common stock on the date of grant. Options granted had a ten-year
contractual term and vest over approximately three years. Forfeited options are available for future issue. The Company issues
new stock when non-qualified stock options are exercised. During
the six months ended June 30, 2017, non-qualified stock option activity was as follows:
Weighted
average
Weighted Aggregate remaining
Number
of average intrinsic contractual
(in thousands except
number of options, exercise price and years) options exercise
price value term
(years)
Outstanding
as of December 31, 2016 1,379,566 $ 5.40 $ 848 8.9
Granted - - - -
Exercised - - - -
Forfeited
or expired (150,147 ) 13.55 - -
Outstanding
as of June 30, 2017 1,229,419 $ 4.41 $ 846 7.2
Exercisable
as of June 30, 2017 636,895 $ 4.56 $ 628 7.1
Remaining
authorized options available for issue 248,994 Included
in the number of non-qualified options shown above are non-qualified stock options issued outside the plan of 478,413 as of both
June 30, 2017 and December 31, 2016. The
intrinsic value of a stock award is the amount by which the fair market value of the underlying stock exceeds the exercise price
of the award. The fair market value of our common stock is determined by a valuation completed by external third party for
options granted during the year. The evaluation of the Company's common stock requires the Company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The
Company engaged an independent specialist to assist The Company in evaluating the fair value of the Company's common stock and
we ultimately concluded on the fair value of our common stock. As of June 30, 2017 and December 31, 2016, the fair value of our
common stock was $3.61 per share. We
determine the fair value of options using the Black-Scholes option pricing model. The estimated fair value of options is recognized
as expense on a straight-line basis over the options' vesting periods. There were no options granted during the six months ended
June 30, 2017. We recognized
non-cash non-qualified stock option compensation expense for the three months ended June 30, 2017 and 2016, of $116 and $104,
respectively, and for the six months ended June 30, 2017 and 2016, we recognized $230 and $116, respectively. Non-cash non-qualified
stock option compensation expense is included in general and administrative expenses. As of June 30, 2017, there was a total of
$456 in unrecognized compensation cost related to unvested stock options which is expected to be recognized over a weighted-average
period of approximately 1.5 years.</t>
  </si>
  <si>
    <t>Stock Warrants</t>
  </si>
  <si>
    <t>Note 12. Stock Warrants</t>
  </si>
  <si>
    <t>Warrants
to purchase shares of the Company's common stock have been issued in connection with issuances of preferred stock (See Note 10),
convertible debentures (See Note 8) and for certain other situations. Warrants outstanding and exercisable as of June 30, 2017
are as follows:
Number
of Weighted
shares average
outstanding Weighted Aggregate remaining
and average intrinsic contractual
(in thousands except
number of options, exercise price and years) vested exercise
price value term
(years)
Outstanding
and exercisable as of December 31, 2016 2,515,919 $ 20.08 $ 378 5.7
Granted 288,507 9.18 - 3.8
Exercised (42,500 ) 0.01 - -
Forfeited
or expired - - - -
Outstanding
as of June 30, 2017 2,761,926 $ 19.25 $ 225 3.7
Exercisable
as of June 30, 2017 2,600,081 $ 19.82 $ 225 5.3 The
intrinsic value of a stock award is the amount by which the fair market value of the underlying stock exceeds the exercise price
of the award. The fair market value of our common stock is determined by a valuation completed by external third party for options
granted during the year. The evaluation of our common stock requires us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The Company engaged an independent
specialist to assist us in evaluating the fair value of our common stock and we ultimately concluded on the fair value of our
common stock. As of June 30, 2017 and December 31, 2016, the fair value of our common stock was $3.61 per share. During the
three months ended June 30, 2017, the Company identified 20,556,642 warrants which were assumed during the Merger transaction.
After giving effect to Merger and the related reverse stock split, 119 warrants remain outstanding with a weighted average exercise
price per share of $276,000. The weighted average remaining term of the warrants is 2.0 years. As of June 30, 2017 and December
31, 2016, all 119 warrants were outstanding. These shares have been retrospectively included in the December 31, 2016 amounts
as noted above.</t>
  </si>
  <si>
    <t>Net loss per share</t>
  </si>
  <si>
    <t>Note 13. Net loss per share</t>
  </si>
  <si>
    <t xml:space="preserve">Basic
and diluted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warrants and convertible senior notes
to the extent dilutive. Basic and diluted net loss per share was the same for each period presented, as the inclusion of all potential
common shares outstanding would have been anti-dilutive. The
following table presents the calculation of basic and diluted net loss attributable to common stockholders per share (in thousands,
except for share and per share data):
Three
Months Ended June 30, Six
Months Ended June 30,
2017 2016 2017 2016
Basic
and diluted net loss attributable to common stockholders per share:
Numerator:
Allocation
of distributed net loss attributable to common stockholders $ (4,204 ) $ (2,354 ) $ (8,375 ) $ (4,466 )
Denominator:
Weighted-average
common shares outstanding 6,739,950 3,863,841 6,713,475 3,719,747
Basic and diluted
net loss per share $ (0.62 ) $ (0.61 ) $ (1.25 ) $ (1.20 ) As
of June 30, 2017 and 2017 the following anti-dilutive securities were outstanding. These anti-dilutive securities were excluded
from the weighted-average shares used to calculate the diluted net loss per common share as follows:
As
of June 30,
2017 2016
Restricted
stock - 200,000
Non-qualified stock
options 1,229,419 2,115,167
Stock
warrants 2,761,926 1,637,747
3,991,345 3,952,914 </t>
  </si>
  <si>
    <t>Income Taxes</t>
  </si>
  <si>
    <t>Note 14. Income Taxes</t>
  </si>
  <si>
    <t>The Company
assesses the potential realization of net deferred tax assets on an annual basis, or on an interim basis if the circumstances
warrant. If our actual results and updated projections vary significantly from the projections used as a basis for this determination,
we may need to increase or decrease the valuation allowance against the gross deferred tax assets. We would adjust our valuation
allowance in the period the determination was made. The Company considers projected future taxable income and ongoing tax planning
strategies and then records a valuation allowance to reduce the carrying value of the net deferred taxes for amounts that are
unable to be realized. As of June 30, 2017, the Company had available unused federal net operating loss carryforwards of approximately
$29,556. The net operating loss carryforwards will expire at various dates from 2025 through 2036. The Company's ability to utilize
a portion of its net operating loss carryforwards to offset future taxable income may be subject to certain limitations under
Section 382 of the Internal Revenue Code due to changes in the equity ownership of the Company. We have not performed an analysis
to determine if an ownership change has occurred. We recognize the financial statement benefit of a tax position only after determining
that the relevant tax authority would more likely than not sustain the position. For tax positions meeting the more-likely-than-not
threshold, the amount recognized in the consolidated financial statements is the largest benefit that has a greater than fifty
percent likelihood of being realized upon ultimate settlement with the relevant tax authority. As of June 30, 2017 and December
31, 2016, we did not have any material uncertain tax positions.</t>
  </si>
  <si>
    <t>Business Segments</t>
  </si>
  <si>
    <t>Note 15. Business Segments</t>
  </si>
  <si>
    <t>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three operating segments: (1) Salamander, which includes the results of the business operation
within Salamander Technologies, LLC, which provides an asset tagging and tracking software solution used to manage incidents or
events, (2) Agilivant, which includes the results of the business operation of Agilivant, LLC, offers a real-time debit based
banking and payment system, (3) LifeMed, which offers a suite of software solutions that overlays with existing systems
and equipment which automates patient identity validation, record matching, insurance and payment requirements and access to information.
We reconcile the results of our operating segments to our consolidated results by including the results of our corporate headquarters
and centralized functions, which includes corporate expenses (e.g. corporate administrative costs) and interest expense. Segment
disclosures are provided to the extent practicable under the Company's accounting system. Transactions within and between the
segments are generally made on a basis to reflect the market value of the services and have been eliminated in consolidation.
Management continues to evaluate the interoperability of our software solutions and related operational framework. The
Salamander segment was created as a result of OrangeHook MN's acquisition of Salamander Technologies, Inc. which occurred on October
1, 2015. The Agilivant segment was created as a result of OrangeHook MN's acquisition of Agilivant, LLC which occurred on February
12, 2016. The LifeMed segment was created as a result of OrangeHook MN's acquisition of LifeMed ID, Inc. which occurred on July
20, 2016. Segment
disclosures are as follows: (in
thousands)
For
the Three Months Ended June 30, 2017
Salamander Agilivant LifeMed Corporate Total
Revenue $ 416 $ - $ 204 $ - $ 620
Loss from
operations (157 ) (182 ) (1,219 ) (1,859 ) (3,417 )
Net loss (157 ) (156 ) (1,223 ) (2,337 ) (3,873 )
Total assets (323 ) 1,030 (213 ) 28,128 28,622
Depreciation
and amortization 26 59 457 330 872
Capital expenditures - - - (20 ) (20 )
Interest expense,
net of interest income - (8 ) (4 ) (478 ) (490 )
For
the Three Months Ended June 30, 2016
Salamander Aligivant LifeMed Corporate Total
Revenue $ 222 $ - $ - $ - $ 222
Loss from
operations (228 ) (296 ) - (1,353 ) (1,877 )
Net loss (228 ) 202 - (2,106 ) (2,132 )
Total Assets (323 ) 1,030 (213 ) 28,128 28,622
Depreciation
and amortization 26 59 - 9 94
Capital expenditures - (3 ) - (10 ) (13 )
Interest expense,
net of interest income - (28 ) - (394 ) (422 )
(in
thousands) For
the Six Months Ended June 30, 2017
Salamander Agilivant LifeMed Corporate Total
Revenue $ 823 $ 4 $ 322 $ - $ 1,149
Loss from
operations (247 ) (451 ) (2,530 ) (3,753 ) (6,981 )
Net loss (247 ) (383 ) (2,548 ) (4,554 ) (7,732 )
Total assets (323 ) 1,030 (213 ) 28,128 28,622
Depreciation
and amortization 52 118 913 703 1,786
Capital expenditures (2 ) - - (21 ) (23 )
Interest expense,
net of interest income - (16 ) (18 ) (801 ) (835 )
For
the Six Months Ended June 30, 2016
Salamander Agilivant LifeMed Corporate Total
Revenue $ 461 $ 2 $ - $ - $ 463
Loss from
operations (466 ) (448 ) - (2,501 ) (3,415 )
Net loss (466 ) 65 - (3,652 ) (4,053 )
Total Assets 364 1,222 - 15,469 17,055
Depreciation
and amortization 52 91 - 15 158
Capital expenditures (1 ) (3 ) - (21 ) (25 )
Interest expense,
net of interest income - (43 ) - (792 ) (835 )</t>
  </si>
  <si>
    <t>Proforma Combined Financial Information (unaudited)</t>
  </si>
  <si>
    <t>Note 16. Proforma Combined Financial Information-Unaudited</t>
  </si>
  <si>
    <t xml:space="preserve">The
following unaudited supplemental pro forma information presents the financial results as if the acquisitions of Agilivant, LifeMed,
and Nuvel had occurred on January 1, 2016 for the three and six months ended June 30, 2016. This supplemental pro forma information
has been prepared for comparative purposes and does not purport to be indicative of what would have occurred had the acquisition
been made on January 1, 2016, nor are they indicative of any future results.
(in thousands
except for share and per share amounts) Three
months ended Six
months ended
June
30, 2016 June
30, 2016
Revenue $ 223 $ 613
Loss from operations $ (2,480 ) $ (6,281 )
Net loss before
non-controlling interest in subsidiary $ (2,771 ) $ (7,015 )
Net loss attributable
to common stockholders $ (3,037 ) $ (7,429 )
Loss per common
share - basic and diluted $ (0.79 ) $ (1.96 )
Pro forma weighted
average common shares outstanding - basic and diluted 3,822,985 3,785,223 </t>
  </si>
  <si>
    <t>Related-Party Transactions</t>
  </si>
  <si>
    <t>Note 17. Related-Party Transactions</t>
  </si>
  <si>
    <t>Lease
obligations Our
subsidiary LifeMed is obligated under a non-cancellable operating lease with Mr. Batchelor, CEO of LifeMed and his spouse, as
owners of the property. Base rent paid to Mr. Batchelor during the three and six months ended June 30, 2017 was $11 and $28, respectively.
There were no amounts of base rent paid to Mr. Batchelor during the three and six months ended June 30, 2016. There was $6 and
no amounts accrued at June 30, 2017 and December 31, 2016, respectively. OrangeHook
subleases office space in Wayzata, Minnesota from a company controlled by family members of the Company's Chief Executive Officer
and director under an operating lease dated December 15, 2014. During the three months ended June 30, 2017 and 2016, we paid rent
to the related company of $11 and $16, respectively. During the six months ended June 30, 2017 and 2016, we paid rent to the related
company of $16 and $32, respectively. There was $16 and $5 accrued at June 30, 2017 and December 31, 2016, respectively. Business
Relationship OrangeHook
engaged with a corporation to provide business advisory services of which an individual director and officer of OrangeHook MN
is also the Chairman of that corporation. The corporation provides business advisory services which include identifying potential
investors, general business development, and other services as required. During the three and six months ended June 30, 2017,
we paid $15 and $20, respectively. During the three and six months ended June 30, 2016, we paid $0 and $16, respectively. There
was $21 and $22 accrued at June 30, 2017 and December 31, 2016, respectively.</t>
  </si>
  <si>
    <t>Subsequent Events</t>
  </si>
  <si>
    <t>Note 18. Subsequent Events</t>
  </si>
  <si>
    <t>Subsequent
to June 30, 2017 and through August 14, 2017, the date of the filing of this report, the following subsequent events have occurred: Sales
of OH-2 Convertible Preferred Stock Through
August 14, 2017, a total of 100 units of OH-2 convertible preferred stock have been sold to a director, a related party, in exchange
for cash proceeds of $100. Attached to the units of preferred stock were warrants to purchase up to 7,150 shares of common stock
at a price of $7 per share. Other
Debt On
July 5, 2017, we repaid to one lender, $525 and $173 of notes payable principal on two notes issued July 7, 2016 and February
27, 2017, respectively, along with accrued interest of $26. From this same lender, on July 7, 2017 we received a new loan in the
amount $250. The principal of $250 and interest of $15 is due September 5, 2017. On
July 24, 2017, we received an advance of $100 from our Chief Executive Officer, a related party, which was repaid on July 25,
2017. On
July 25, 2017, we received a note from a lender of $100. This note matures in one year and accrues interest at an annual rate
of 9%. On
July 28, 2017, we paid principal and interest of $150 and $12 to lender for a note dated June 22, 2017. On
July 31, 2017, we entered into a Commercial Promissory Note with a lender in the principal amount of $1,000. The maturity date
of the Note is October 30, 2017. We are required to pay a loan discount fee of $50 and interest of $90 by August 30, 2017. The
Note may be extended for an additional 90-day period until January 28, 2018 under the same terms if there has been no default
under the Note or personal guaranties. The Note is supported by a confession of judgment by the Company and five personal guarantees
and confessions of judgment, including four members of the Board of Directors. On August
8, 2017, we received a note $500 from a company owned by children of the Chairman of the Board of Directors. The note to be issued
by the Company will mature in ninety days and will require a fixed interest amount of $50. The proceeds of the note were
used to pay a $500 loan from the Chairman of the Board of Directors. Additional terms of the note are being defined.</t>
  </si>
  <si>
    <t>Merger and Acquisitions (Tables)</t>
  </si>
  <si>
    <t>Nuvel Holdings, Inc [Member]</t>
  </si>
  <si>
    <t>Schedule of assets acquired and liabilities assumed</t>
  </si>
  <si>
    <t xml:space="preserve">Current assets $ 16
Intangible asset - software technology 5,824
Goodwill 2,616
Current liabilites (1,529 )
Deferred tax liability (2,122 )
Assumed obligations to OrangeHook, Inc. (1,562 )
Assumed debt (620 )
Contingent consideration (967 )
Value of net assets acquired $ 1,656 </t>
  </si>
  <si>
    <t>Acquisition of LifeMed ID, Inc. ("LMID") [Member]</t>
  </si>
  <si>
    <t xml:space="preserve">Current assets $ 206
Property and Equipment 21
Other Assets 108
Intangible assets:
Marketing asset portfolio 350
Software technology 4,600
Customer relationships 3,960
Goodwill 4,960
Cash paid prior to merger (6,376 )
Due to dissenter (196 )
Assumed obligation to OrangeHook, Inc. (1,358 )
Current liabilites (1,549 )
Assumed debt (103 )
Value of net assets acquired $ 4,623 </t>
  </si>
  <si>
    <t>Furniture, equipment and leasehold improvements, net (Tables)</t>
  </si>
  <si>
    <t>Furniture Equipment And Leasehold Improvements Net Tables</t>
  </si>
  <si>
    <t xml:space="preserve">Furniture, equipment and leasehold improvements,
net consisted of the following:
June 30, 2017 December 31, 2016
Furniture and equipment $ 136 $ 129
Furniture and equipment acquired under capital lease 247 247
Computer software 68 51
Leasehold improvements 104 104
555 531
Less accumulated depreciation and amortization (143 ) (76 )
Furniture, equipment and leasehold improvements $ 412 $ 455 Depreciation and amortization expense for the three and six
months ended June 30, 2017 and 2016 follows:
Three Months Ended June 30, Six Months Ended June 30,
2017 2016 2017 2016
Depreciation and Amortization Expense $ 34 $ 12 $ 67 $ 22 </t>
  </si>
  <si>
    <t>Goodwill and Intangible Assets (Tables)</t>
  </si>
  <si>
    <t>Goodwill And Intangible Assets Tables</t>
  </si>
  <si>
    <t xml:space="preserve">Corporate Salamander Agilivant LifeMed Total
Balances as of December 31, 2016 $ 2,616 $ 1,567 $ 3,159 $ 4,960 $ 12,302
Changes - - - - -
Balances as of June 30, 2017 $ 2,616 $ 1,567 $ 3,159 $ 4,960 $ 12,302 Intangible assets as of June 30, 2017 and December 31,
2016 consist of the following:
June 30, 2017
Accumulated Estimated Useful
Cost Amortization Impairment Net Life (in years)
Definite-life intangibles
Trademarks, patents and
marketing asset portfolio $ 564 $ (62 ) $ - $ 502 5 - 10
Tradenames 891 (156 ) - 735 10
Software technology 12,024 (1,953 ) - 10,071 5
Customer relationships 4,005 (760 ) - 3,245 5
Total intangible assets $ 17,484 $ (2,931 ) $ - $ 14,553
December 31, 2016
Accumulated Estimated Useful
Cost Amortization Impairment Net Life (in years)
Definite-life intangibles
Trademarks, patents and
marketing asset portfolio $ 564 $ (34 ) $ - $ 530 5-10
Tradenames 891 (111 ) - 780 10
Software technology 12,024 (706 ) - 11,318 5
Customer relationships 4,005 (361 ) - 3,644 5
Total intangible assets $ 17,484 $ (1,212 ) $ - $ 16,272 Total amortization expense for the three and six months ended
June 30, 2017 and 2016 follows:
Three Months Ended June 30, Six Months Ended June 30,
2017 2016 2017 2016
Amortization Expense $ 838 $ 82 $ 1,719 $ 136 </t>
  </si>
  <si>
    <t>Estimated Amortization Expense</t>
  </si>
  <si>
    <t xml:space="preserve">Remainder of 2017 $ 1,677
2018 3,354
2019 3,354
2020 3,354
2021 2,242
Thereafter 572 </t>
  </si>
  <si>
    <t>Fair Value Measurement (Tables)</t>
  </si>
  <si>
    <t>Fair Value Measurement Tables</t>
  </si>
  <si>
    <t>Schedule of Fair Value Measurement</t>
  </si>
  <si>
    <t xml:space="preserve">Fair
Value as of June 30, 2017 Fair
Value as of December 31, 2016
Level
1 Level
2 Level
3 Total Level
1 Level
2 Level
3 Total
Contingent
consideration $ - $ - $ 967 $ 967 $ - $ - $ 967 $ 967
Put option agreements - - 1,886 1,886 - - 1,886 1,886
Installment
payable to related party - - 364 364 - - 546 546
$ - $ - $ 3,217 $ 3,217 $ - $ - $ 3,399 $ 3,399
Balances
as of December 31, 2016 $ 3,399
Additions -
Payments and
reclassifications (182 )
Balances
as of June 30, 2017 $ 3,217 </t>
  </si>
  <si>
    <t>Debt (Tables)</t>
  </si>
  <si>
    <t>Shedule of Debt</t>
  </si>
  <si>
    <t xml:space="preserve">June 30, 2017 December 31, 2016
Line of credit $ 400 $ 350
Notes payable to directors, gross 5,408 2,793
Convertible debentures, gross 3,443 3,428
Other debt 2,691 1,361
11,942 7,932
Less: unamortized portion of original issue discount (41 ) (77 )
Less: unamortized portion of debt issuance costs (103 ) (14 )
Total debt, net of debt issuance costs and original issue discount 11,798 7,841
Less: current portion (9,964 ) (7,841 )
Long-term debt $ 1,834 $ - </t>
  </si>
  <si>
    <t xml:space="preserve">Risk-free interest rate 1.5 %
Expected volatility 36.1 %
Dividend yield 0.0 %
Expected option life (years) 3 The balance outstanding under this line
of credit was $400 and $350 as of June 30, 2017 and December 31, 2016, respectively. Interest related amounts are listed below:
Six Months Ended June 30,
2017 2016
Contractual interest expense $ 12 $ 4
Interest paid 12 4 </t>
  </si>
  <si>
    <t>Convertible Debentures</t>
  </si>
  <si>
    <t xml:space="preserve">June 30, 2017 December 31, 2016
Face amount of debentures $ 3,443 $ 3,443
Unamortized original issue discount (29 ) (77 )
Unamortized debt issuance costs - (14 )
3,414 3,352
Less: current portion (3,414 ) (3,352 )
Convertible debentures, net $ - $ - Interest related amounts are listed below:
Six Months Ended June 30,
2017 2016
Contractual interest expense $ 171 $ 154
Amortization of original issuance discount 49 181
Amortization of debt issuance costs 14 82 </t>
  </si>
  <si>
    <t>Schedule of Other Short-Term Debt</t>
  </si>
  <si>
    <t xml:space="preserve">June 30, 2017 December 31, 2016
Notes payable $ 2,296 $ 950
Assumed notes payable 347 347
Insurance premium financing contracts 48 49
Unamortized debt issuance costs (65 ) -
2,626 1,346
Less: current portion (1,942 ) (1,346 )
Notes payable, less current portion $ 684 $ - Interest related amounts are listed below:
Six Months Ended June 30,
2017 2016
Contractual interest expense $ 345 $ 4
Amortization of original issue discount 48 53
Amortization of debt issuance costs 2 -
Interest paid 226 2 </t>
  </si>
  <si>
    <t>2017 Debt Participation Program</t>
  </si>
  <si>
    <t xml:space="preserve">Risk-free interest rate 1.48 - 1.50 %
Expected volatility 36.1 - 38.2 %
Dividend yield 0.0 %
Expected option life (years) 3 </t>
  </si>
  <si>
    <t>Notes Payable to Directors [Member] | Warrant [Member]</t>
  </si>
  <si>
    <t>Notes Payable to Directors</t>
  </si>
  <si>
    <t xml:space="preserve">June 30, 2017 December 31, 2016
Face amount of notes payable to directors $ 5,408 $ 2,793
Unamortized original issue discount (12 ) -
Unamortized debt issuance costs (38 ) -
5,358 2,793
Less: current portion (4,208 ) (2,793 )
Notes payable to directors, net, less current portion $ 1,150 $ - Notes payable generally accrue interest
at a range of 0% to 10% per annum, except for one note of $500, which accrues at 0.2% per day. Interest related amounts are
listed below:
Six Months Ended June 30,
2017 2016
Contractual interest expense $ 144 $ 116
Amortization of original issue discounts 1 163
Amortization of debt issuance costs 5 -
Interest paid 25 22 </t>
  </si>
  <si>
    <t>Stock Based Compensation (Tables)</t>
  </si>
  <si>
    <t>Stock Based Compensation Tables</t>
  </si>
  <si>
    <t>2016 Equity Incentive Plan</t>
  </si>
  <si>
    <t xml:space="preserve">Weighted
average
Weighted Aggregate remaining
Number of average intrinsic contractual
(in thousands except number of options, exercise price and years) options exercise price value term (years)
Outstanding as of December 31, 2016 1,379,566 $ 5.40 $ 848 8.9
Granted - - - -
Exercised - - - -
Forfeited or expired (150,147 ) 13.55 - -
Outstanding as of June 30, 2017 1,229,419 $ 4.41 $ 846 7.2
Exercisable as of June 30, 2017 636,895 $ 4.56 $ 628 7.1
Remaining authorized options available for issue 248,994 </t>
  </si>
  <si>
    <t>Stock Warrants (Tables)</t>
  </si>
  <si>
    <t>Stock Warrants Tables</t>
  </si>
  <si>
    <t xml:space="preserve">Number of Weighted
shares average
outstanding Weighted Aggregate remaining
and average intrinsic contractual
(in thousands except number of options, exercise price and years) vested exercise price value term (years)
Outstanding and exercisable as of December 31, 2016 2,515,919 $ 20.08 $ 378 5.7
Granted 288,507 9.18 - 3.8
Exercised (42,500 ) 0.01 - -
Forfeited or expired - - - -
Outstanding as of June 30, 2017 2,761,926 $ 19.25 $ 225 3.7
Exercisable as of June 30, 2017 2,600,081 $ 19.82 $ 225 5.3 </t>
  </si>
  <si>
    <t>Net loss per share (Tables)</t>
  </si>
  <si>
    <t>Net Loss Per Share Tables</t>
  </si>
  <si>
    <t>Net loss per share basic and diluted</t>
  </si>
  <si>
    <t>Three Months Ended June 30, Six Months Ended June 30,
2017 2016 2017 2016
Basic and diluted net loss attributable to common stockholders per share:
Numerator:
Allocation of distributed net loss attributable to common stockholders $ (4,204 ) $ (2,354 ) $ (8,375 ) $ (4,466 )
Denominator:
Weighted-average common shares outstanding 6,739,950 3,863,841 6,713,475 3,719,747
Basic and diluted net loss per share $ (0.62 ) $ (0.61 ) $ (1.25 ) $ (1.20 )</t>
  </si>
  <si>
    <t>Weighted-average net loss per share</t>
  </si>
  <si>
    <t xml:space="preserve">As of June 30,
2017 2016
Restricted stock - 200,000
Non-qualified stock options 1,229,419 2,115,167
Stock warrants 2,761,926 1,637,747
3,991,345 3,952,914 </t>
  </si>
  <si>
    <t>Business Segments (Tables)</t>
  </si>
  <si>
    <t>Business Segments Tables</t>
  </si>
  <si>
    <t>For the Three Months Ended June 30, 2017
Salamander Agilivant LifeMed Corporate Total
Revenue $ 416 $ - $ 204 $ - $ 620
Loss from operations (157 ) (182 ) (1,219 ) (1,859 ) (3,417 )
Net loss (157 ) (156 ) (1,223 ) (2,337 ) (3,873 )
Total assets (323 ) 1,030 (213 ) 28,128 28,622
Depreciation and amortization 26 59 457 330 872
Capital expenditures - - - (20 ) (20 )
Interest expense, net of interest income - (8 ) (4 ) (478 ) (490 )
For the Three Months Ended June 30, 2016
Salamander Aligivant LifeMed Corporate Total
Revenue $ 222 $ - $ - $ - $ 222
Loss from operations (228 ) (296 ) - (1,353 ) (1,877 )
Net loss (228 ) 202 - (2,106 ) (2,132 )
Total Assets (323 ) 1,030 (213 ) 28,128 28,622
Depreciation and amortization 26 59 - 9 94
Capital expenditures - (3 ) - (10 ) (13 )
Interest expense, net of interest income - (28 ) - (394 ) (422 )
(in thousands) For the Six Months Ended June 30, 2017
Salamander Agilivant LifeMed Corporate Total
Revenue $ 823 $ 4 $ 322 $ - $ 1,149
Loss from operations (247 ) (451 ) (2,530 ) (3,753 ) (6,981 )
Net loss (247 ) (383 ) (2,548 ) (4,554 ) (7,732 )
Total assets (323 ) 1,030 (213 ) 28,128 28,622
Depreciation and amortization 52 118 913 703 1,786
Capital expenditures (2 ) - - (21 ) (23 )
Interest expense, net of interest income - (16 ) (18 ) (801 ) (835 )
For the Six Months Ended June 30, 2016
Salamander Agilivant LifeMed Corporate Total
Revenue $ 461 $ 2 $ - $ - $ 463
Loss from operations (466 ) (448 ) - (2,501 ) (3,415 )
Net loss (466 ) 65 - (3,652 ) (4,053 )
Total Assets 364 1,222 - 15,469 17,055
Depreciation and amortization 52 91 - 15 158
Capital expenditures (1 ) (3 ) - (21 ) (25 )
Interest expense, net of interest income - (43 ) - (792 ) (835 )</t>
  </si>
  <si>
    <t>Proforma Combined Financial Information (unaudited) (Tables)</t>
  </si>
  <si>
    <t>Proforma Combined Financial Information Tables</t>
  </si>
  <si>
    <t>Proforma Combined Financial Information</t>
  </si>
  <si>
    <t xml:space="preserve">(in thousands except for share and per share amounts) Three months ended Six months ended
June 30, 2016 June 30, 2016
Revenue $ 223 $ 613
Loss from operations $ (2,480 ) $ (6,281 )
Net loss before non-controlling interest in subsidiary $ (2,771 ) $ (7,015 )
Net loss attributable to common stockholders $ (3,037 ) $ (7,429 )
Loss per common share - basic and diluted $ (0.79 ) $ (1.96 )
Pro forma weighted average common shares outstanding - basic and diluted 3,822,985 3,785,223 </t>
  </si>
  <si>
    <t>Overview and Basis of Presentation (Details Narrative)</t>
  </si>
  <si>
    <t>Overview And Basis Of Presentation Details Narrative</t>
  </si>
  <si>
    <t>Entity Incorporation, State Country Name</t>
  </si>
  <si>
    <t>Minnesota</t>
  </si>
  <si>
    <t>Liquidity and Going Concern (Details Narrative) - USD ($) $ / shares in Units, $ in Thousands</t>
  </si>
  <si>
    <t>Jun. 28, 2017</t>
  </si>
  <si>
    <t>Apr. 12, 2017</t>
  </si>
  <si>
    <t>Working capital deficiency</t>
  </si>
  <si>
    <t>Debt financing</t>
  </si>
  <si>
    <t>Debt financing in process</t>
  </si>
  <si>
    <t>OH [Member]</t>
  </si>
  <si>
    <t>Common stock, share purchase</t>
  </si>
  <si>
    <t>Common stock, purchase value price per share</t>
  </si>
  <si>
    <t>Merger and Acquisitions (Details) - USD ($) $ in Thousands</t>
  </si>
  <si>
    <t>Merger with Nuvel Holdings, Inc. ("Nuvel") [Member]</t>
  </si>
  <si>
    <t>Current assets</t>
  </si>
  <si>
    <t>Intangible asset - software technology</t>
  </si>
  <si>
    <t>Current Liabilities</t>
  </si>
  <si>
    <t>Deferred Tax Liability</t>
  </si>
  <si>
    <t>Assumed Obligations to OrangeHook Inc.</t>
  </si>
  <si>
    <t>Assumed Debt</t>
  </si>
  <si>
    <t>Contingent Consideration</t>
  </si>
  <si>
    <t>Value of net assets acquired</t>
  </si>
  <si>
    <t>Merger and Acquisitions (Details 1) - USD ($) $ in Thousands</t>
  </si>
  <si>
    <t>Intangible assets:</t>
  </si>
  <si>
    <t>Property and Equipment</t>
  </si>
  <si>
    <t>Other Assets</t>
  </si>
  <si>
    <t>Marketing asset portfolio</t>
  </si>
  <si>
    <t>Software technology</t>
  </si>
  <si>
    <t>Customer relationships</t>
  </si>
  <si>
    <t>Cash paid prior to merger</t>
  </si>
  <si>
    <t>Due to dissenter</t>
  </si>
  <si>
    <t>Merger and Acquisitions (Details Narrative) - USD ($) $ / shares in Units, $ in Thousands</t>
  </si>
  <si>
    <t>1 Months Ended</t>
  </si>
  <si>
    <t>Jul. 20, 2016</t>
  </si>
  <si>
    <t>Jul. 19, 2016</t>
  </si>
  <si>
    <t>Mar. 31, 2016</t>
  </si>
  <si>
    <t>Dec. 31, 2015</t>
  </si>
  <si>
    <t>Stock warrants</t>
  </si>
  <si>
    <t>Reverse stock split</t>
  </si>
  <si>
    <t>reverse stock split, 119 warrants</t>
  </si>
  <si>
    <t>Warrant [Member]</t>
  </si>
  <si>
    <t>Weighted average remaining term</t>
  </si>
  <si>
    <t>2 years</t>
  </si>
  <si>
    <t>Liquidation preference</t>
  </si>
  <si>
    <t>Acquisition of LifeMed ID, Inc. [Member]</t>
  </si>
  <si>
    <t>Business acquisition transaction cost</t>
  </si>
  <si>
    <t>Ownership percentage</t>
  </si>
  <si>
    <t>24.00%</t>
  </si>
  <si>
    <t>17.00%</t>
  </si>
  <si>
    <t>Investment</t>
  </si>
  <si>
    <t>Due from related party</t>
  </si>
  <si>
    <t>Acquisition of LifeMed ID, Inc. [Member] | Common Stock</t>
  </si>
  <si>
    <t>Share price</t>
  </si>
  <si>
    <t>Business acquisition consideration transferred, shares issued</t>
  </si>
  <si>
    <t>Business acquisition consideration amount</t>
  </si>
  <si>
    <t>76.00%</t>
  </si>
  <si>
    <t>100.00%</t>
  </si>
  <si>
    <t>Equity method investment ownership percentage number of shares</t>
  </si>
  <si>
    <t>Acquisition of LifeMed ID, Inc. [Member] | Common Stock | David Batchelor [Member]</t>
  </si>
  <si>
    <t>Acquisition of LifeMed ID, Inc. [Member] | Common Stock | Dissenting shareholder [Member]</t>
  </si>
  <si>
    <t>Due to related party</t>
  </si>
  <si>
    <t>Acquisition of LifeMed ID, Inc. [Member] | Series B Preferred Stock [Member]</t>
  </si>
  <si>
    <t>Dividend rate</t>
  </si>
  <si>
    <t>Dividend rate, percentage</t>
  </si>
  <si>
    <t>5.00%</t>
  </si>
  <si>
    <t>Measurement Period Adjustment[Member] | Warrant [Member]</t>
  </si>
  <si>
    <t>Merger agreement [Member] | Measurement Period Adjustment[Member]</t>
  </si>
  <si>
    <t>Weighted average exercise price</t>
  </si>
  <si>
    <t>Stock warrants outstanding</t>
  </si>
  <si>
    <t>Merger agreement [Member] | Nuvel Holdings, Inc [Member]</t>
  </si>
  <si>
    <t>Purchase price description</t>
  </si>
  <si>
    <t>458,591 shares of common stock at a value of $3.61 per share</t>
  </si>
  <si>
    <t>Business acquisition contingent consideration description</t>
  </si>
  <si>
    <t>This contingent consideration is payable in 357,143 shares of common stock, which had also been valued at $3.61 per share, net of a 25% discount factor</t>
  </si>
  <si>
    <t>Business acquisition contingent consideration equity issued and issuable</t>
  </si>
  <si>
    <t>Business acquisition contingent consideration discount rate</t>
  </si>
  <si>
    <t>25.00%</t>
  </si>
  <si>
    <t>Business acquisition purchase price allocation intangible assets</t>
  </si>
  <si>
    <t>Furniture, equipment and leasehold improvements, net (Details) - USD ($) $ in Thousands</t>
  </si>
  <si>
    <t>Furniture Equipment And Leasehold Improvements Net Details</t>
  </si>
  <si>
    <t>Furniture and equipment</t>
  </si>
  <si>
    <t>Furniture and equipment acquired under capital lease</t>
  </si>
  <si>
    <t>Computer Software</t>
  </si>
  <si>
    <t>Leasehold improvements</t>
  </si>
  <si>
    <t>Furniture, equipment and leasehold improvements, gross</t>
  </si>
  <si>
    <t>Less accumulated depreciation and amortization</t>
  </si>
  <si>
    <t>Furniture, equipment and leasehold improvements</t>
  </si>
  <si>
    <t>Furniture, equipment and leasehold improvements, net (Details 1) - USD ($) $ in Thousands</t>
  </si>
  <si>
    <t>Furniture Equipment And Leasehold Improvements Net Details 1</t>
  </si>
  <si>
    <t>Depreciation and amortization expense</t>
  </si>
  <si>
    <t>Goodwill and Intangible Assets (Details) $ in Thousands</t>
  </si>
  <si>
    <t>Jun. 30, 2017USD ($)</t>
  </si>
  <si>
    <t>Balances as of December 31, 2016</t>
  </si>
  <si>
    <t>Changes</t>
  </si>
  <si>
    <t>Balances as of June 30, 2017</t>
  </si>
  <si>
    <t>Corporate [Member]</t>
  </si>
  <si>
    <t>Salamander [Member]</t>
  </si>
  <si>
    <t>Agilivant [Member]</t>
  </si>
  <si>
    <t>LifeMed [Member]</t>
  </si>
  <si>
    <t>Goodwill and Intangible Assets (Details 1) - USD ($) $ in Thousands</t>
  </si>
  <si>
    <t>12 Months Ended</t>
  </si>
  <si>
    <t>Dec. 30, 2016</t>
  </si>
  <si>
    <t>Cost</t>
  </si>
  <si>
    <t>Accumulated Amortization</t>
  </si>
  <si>
    <t>Impairment</t>
  </si>
  <si>
    <t>Net</t>
  </si>
  <si>
    <t>Trademarks, patents and marketing asset portfolio [Member]</t>
  </si>
  <si>
    <t>Trademarks, patents and marketing asset portfolio [Member] | Minimum [Member]</t>
  </si>
  <si>
    <t>Estimated Useful Life (in years)</t>
  </si>
  <si>
    <t>5 years</t>
  </si>
  <si>
    <t>Trademarks, patents and marketing asset portfolio [Member] | Maximum [Member]</t>
  </si>
  <si>
    <t>10 years</t>
  </si>
  <si>
    <t>Tradenames [Member]</t>
  </si>
  <si>
    <t>Software technology [Member]</t>
  </si>
  <si>
    <t>Customer relationships [Member]</t>
  </si>
  <si>
    <t>Goodwill and Intangible Assets (Details 2) - USD ($) $ in Thousands</t>
  </si>
  <si>
    <t>Goodwill And Intangible Assets Details 2</t>
  </si>
  <si>
    <t>Amortization expense related to intangible assets</t>
  </si>
  <si>
    <t>Goodwill and Intangible Assets (Details 3) $ in Thousands</t>
  </si>
  <si>
    <t>Remainder of 2017</t>
  </si>
  <si>
    <t>Thereafter</t>
  </si>
  <si>
    <t>Fair Value Measurement (Details) - USD ($) $ in Thousands</t>
  </si>
  <si>
    <t>Put option agreements</t>
  </si>
  <si>
    <t>Installment payable to related party</t>
  </si>
  <si>
    <t>Total fair value</t>
  </si>
  <si>
    <t>Fair Value, Inputs, Level 1 [Member]</t>
  </si>
  <si>
    <t>Fair Value, Inputs, Level 2 [Member]</t>
  </si>
  <si>
    <t>Fair Value, Inputs, Level 3 [Member]</t>
  </si>
  <si>
    <t>Fair Value Measurement (Details 1) $ in Thousands</t>
  </si>
  <si>
    <t>Fair Value Measurement Details 1</t>
  </si>
  <si>
    <t>Beginning balance</t>
  </si>
  <si>
    <t>Additions</t>
  </si>
  <si>
    <t>Payments and reclassifications</t>
  </si>
  <si>
    <t>Endining balance</t>
  </si>
  <si>
    <t>Fair Value Measurement (Details Narrative) - USD ($) $ / shares in Units, $ in Thousands</t>
  </si>
  <si>
    <t>Apr. 10, 2017</t>
  </si>
  <si>
    <t>Common stock, share issued</t>
  </si>
  <si>
    <t>OrangeHook MN [Member]</t>
  </si>
  <si>
    <t>Total common shares</t>
  </si>
  <si>
    <t>Fair value per share</t>
  </si>
  <si>
    <t>Repurchase of common shares</t>
  </si>
  <si>
    <t>Reduced amount of common shares</t>
  </si>
  <si>
    <t>Aggregate purchase price</t>
  </si>
  <si>
    <t>Common stock price per share</t>
  </si>
  <si>
    <t>OrangeHook MN [Member] | Minimum [Member]</t>
  </si>
  <si>
    <t>Repurchase price</t>
  </si>
  <si>
    <t>OrangeHook MN [Member] | Maximum [Member]</t>
  </si>
  <si>
    <t>OrangeHook MN [Member] | Babi put option obligation [Member]</t>
  </si>
  <si>
    <t>Repurchase term description</t>
  </si>
  <si>
    <t>24 months beginning in January 2017</t>
  </si>
  <si>
    <t>Increased share repurchase liability</t>
  </si>
  <si>
    <t>Mr. Batchelor [Member]</t>
  </si>
  <si>
    <t>Debt (Details) - USD ($) $ in Thousands</t>
  </si>
  <si>
    <t>Debt Details</t>
  </si>
  <si>
    <t>Notes payable to directors, gross</t>
  </si>
  <si>
    <t>Convertible debentures, gross</t>
  </si>
  <si>
    <t>Other debt</t>
  </si>
  <si>
    <t>Total</t>
  </si>
  <si>
    <t>Less: unamortized portion of original issue discount</t>
  </si>
  <si>
    <t>Less: unamortized portion of debt issuance costs</t>
  </si>
  <si>
    <t>Total debt, net of debt issuance costs and original issue discount</t>
  </si>
  <si>
    <t>Less: current portion</t>
  </si>
  <si>
    <t>Long-term debt</t>
  </si>
  <si>
    <t>Debt (Details 1)</t>
  </si>
  <si>
    <t>Dividend yield</t>
  </si>
  <si>
    <t>0.00%</t>
  </si>
  <si>
    <t>Expected option life (years)</t>
  </si>
  <si>
    <t>3 years</t>
  </si>
  <si>
    <t>Line of Credit [Member]</t>
  </si>
  <si>
    <t>Risk-free interest rate</t>
  </si>
  <si>
    <t>1.50%</t>
  </si>
  <si>
    <t>Expected volatility</t>
  </si>
  <si>
    <t>36.10%</t>
  </si>
  <si>
    <t>Debt (Details 2) - Line of Credit [Member] - USD ($) $ in Thousands</t>
  </si>
  <si>
    <t>Contractual interest expense [Member]</t>
  </si>
  <si>
    <t>Debt (Details 3) - USD ($) $ in Thousands</t>
  </si>
  <si>
    <t>Face amount of notes payable to directors</t>
  </si>
  <si>
    <t>Notes Payable to Directors [Member]</t>
  </si>
  <si>
    <t>Unamortized original issue discount</t>
  </si>
  <si>
    <t>Unamortized debt issuance costs</t>
  </si>
  <si>
    <t>Debt (Details 4) - USD ($) $ in Thousands</t>
  </si>
  <si>
    <t>Contractual interest expense</t>
  </si>
  <si>
    <t>Amortization of original issue discounts</t>
  </si>
  <si>
    <t>Debt (Details 5) - USD ($) $ in Thousands</t>
  </si>
  <si>
    <t>Face amount of debentures</t>
  </si>
  <si>
    <t>Less: short-term portion</t>
  </si>
  <si>
    <t>Convertible Debentures [Member]</t>
  </si>
  <si>
    <t>Convertible Debentures, net</t>
  </si>
  <si>
    <t>Debt (Details 6) - USD ($) $ in Thousands</t>
  </si>
  <si>
    <t>Amortization of original issuance discount</t>
  </si>
  <si>
    <t>Debt (Details 7) - USD ($) $ in Thousands</t>
  </si>
  <si>
    <t>Other Short-Term Debt [Member]</t>
  </si>
  <si>
    <t>Notes payable</t>
  </si>
  <si>
    <t>Assumed notes payable</t>
  </si>
  <si>
    <t>Insurance premium financing contracts</t>
  </si>
  <si>
    <t>Debt (Details 8) - USD ($) $ in Thousands</t>
  </si>
  <si>
    <t>Debt (Details 9)</t>
  </si>
  <si>
    <t>Maximum [Member]</t>
  </si>
  <si>
    <t>1.48%</t>
  </si>
  <si>
    <t>Minimum [Member]</t>
  </si>
  <si>
    <t>38.20%</t>
  </si>
  <si>
    <t>Debt (Details Narrative) $ / shares in Units, $ in Thousands</t>
  </si>
  <si>
    <t>Feb. 08, 2017USD ($)</t>
  </si>
  <si>
    <t>Jun. 22, 2017USD ($)</t>
  </si>
  <si>
    <t>May 30, 2017USD ($)</t>
  </si>
  <si>
    <t>May 26, 2017USD ($)Number</t>
  </si>
  <si>
    <t>May 23, 2017USD ($)</t>
  </si>
  <si>
    <t>May 19, 2017USD ($)</t>
  </si>
  <si>
    <t>Apr. 27, 2017USD ($)</t>
  </si>
  <si>
    <t>Apr. 20, 2017USD ($)</t>
  </si>
  <si>
    <t>Apr. 15, 2017USD ($)</t>
  </si>
  <si>
    <t>Mar. 31, 2017USD ($)$ / shares</t>
  </si>
  <si>
    <t>Mar. 25, 2017USD ($)</t>
  </si>
  <si>
    <t>Jan. 19, 2017USD ($)</t>
  </si>
  <si>
    <t>Mar. 30, 2016USD ($)</t>
  </si>
  <si>
    <t>Jun. 30, 2017USD ($)Number$ / sharesshares</t>
  </si>
  <si>
    <t>Jun. 30, 2016USD ($)</t>
  </si>
  <si>
    <t>Dec. 24, 2017USD ($)</t>
  </si>
  <si>
    <t>Dec. 31, 2016USD ($)</t>
  </si>
  <si>
    <t>Jun. 21, 2017USD ($)</t>
  </si>
  <si>
    <t>Jun. 05, 2017USD ($)</t>
  </si>
  <si>
    <t>Apr. 12, 2017USD ($)</t>
  </si>
  <si>
    <t>Feb. 24, 2017USD ($)</t>
  </si>
  <si>
    <t>Feb. 23, 2017USD ($)</t>
  </si>
  <si>
    <t>Feb. 17, 2017USD ($)</t>
  </si>
  <si>
    <t>Line of credit borrowing</t>
  </si>
  <si>
    <t>Debt discount</t>
  </si>
  <si>
    <t>Debt net of discounts</t>
  </si>
  <si>
    <t>Interest payable</t>
  </si>
  <si>
    <t>Unsecured, short-term loans</t>
  </si>
  <si>
    <t>Purchase of warrants | shares</t>
  </si>
  <si>
    <t>Warrants exercise price | $ / shares</t>
  </si>
  <si>
    <t>Stock warrant expense amount</t>
  </si>
  <si>
    <t>Interest rate</t>
  </si>
  <si>
    <t>10.00%</t>
  </si>
  <si>
    <t>Convertible debt guaranties</t>
  </si>
  <si>
    <t>Convertible Debentures [Member] | Officer [Member]</t>
  </si>
  <si>
    <t>Convertible debentures with principal and interest</t>
  </si>
  <si>
    <t>Additional convertible debentures</t>
  </si>
  <si>
    <t>Repayments of debt</t>
  </si>
  <si>
    <t>Accrued interest description</t>
  </si>
  <si>
    <t>Interest accrued at a rate of 20 basis points or $0.6 per day</t>
  </si>
  <si>
    <t>Convertible debentures [Member]</t>
  </si>
  <si>
    <t>Financing contracts [Member]</t>
  </si>
  <si>
    <t>Financing contracts amount</t>
  </si>
  <si>
    <t>2017 Debt Participation Program [Member]</t>
  </si>
  <si>
    <t>Proceeds from issuance of debt</t>
  </si>
  <si>
    <t>2017 Debt Participation Program [Member] | Board of Directors Chairman [Member]</t>
  </si>
  <si>
    <t>2017 Debt Participation Program [Member] | Senior Notes [Member]</t>
  </si>
  <si>
    <t>Frequency of interest payable</t>
  </si>
  <si>
    <t>Quarterly</t>
  </si>
  <si>
    <t>Expiration period</t>
  </si>
  <si>
    <t>Up-front participation fee, percentage</t>
  </si>
  <si>
    <t>3.50%</t>
  </si>
  <si>
    <t>2017 Debt Participation Program [Member] | Senior Notes [Member] | Maximum [Member]</t>
  </si>
  <si>
    <t>Senior notes</t>
  </si>
  <si>
    <t>2017 Debt Participation Program [Member] | Warrant [Member]</t>
  </si>
  <si>
    <t>Description for value of warrants issuable</t>
  </si>
  <si>
    <t>Equal to 14% of the amount of the note</t>
  </si>
  <si>
    <t>Fair value of stock warrants</t>
  </si>
  <si>
    <t>Term of financing contracts</t>
  </si>
  <si>
    <t>1 year</t>
  </si>
  <si>
    <t>Interest rate description</t>
  </si>
  <si>
    <t>The contracts are generally for one year of coverage and include interest at rates of 6.7%, 9.6% and 11.0%</t>
  </si>
  <si>
    <t>OrangeHook MN [Member] | Other Short-Term Debt [Member]</t>
  </si>
  <si>
    <t>Other short term debt</t>
  </si>
  <si>
    <t>Debt issuance fees</t>
  </si>
  <si>
    <t>Line of credit expiration date</t>
  </si>
  <si>
    <t>Mar. 24,
		2017</t>
  </si>
  <si>
    <t>OrangeHook MN [Member] | Short-term debt agreement [Member]</t>
  </si>
  <si>
    <t>Maturity date</t>
  </si>
  <si>
    <t>May 29,
		2017</t>
  </si>
  <si>
    <t>Interest accrues at a rate of 20 basis points, or $0.7 per day</t>
  </si>
  <si>
    <t>Notes Payable [Member]</t>
  </si>
  <si>
    <t>Notes Payable [Member] | Other Short-Term Debt [Member]</t>
  </si>
  <si>
    <t>Non-interest bearing</t>
  </si>
  <si>
    <t>Notes Payable [Member] | OrangeHook MN [Member] | Other Short-Term Debt [Member]</t>
  </si>
  <si>
    <t>Amendment to maturity date</t>
  </si>
  <si>
    <t>May 27,
		2017</t>
  </si>
  <si>
    <t>Apr. 15,
		2017</t>
  </si>
  <si>
    <t>Maturity date, description</t>
  </si>
  <si>
    <t>Loans may be extended until June 30, 2017 upon payment by OrangeHook MN of an amount equal to one-half of the interest amount due of $26 on May 27, 2017</t>
  </si>
  <si>
    <t>Notes Payable [Member] | OrangeHook MN [Member] | Other Short-Term Debt [Member] | Minimum [Member]</t>
  </si>
  <si>
    <t>Notes Payable [Member] | OrangeHook MN [Member] | Short-term debt agreement [Member]</t>
  </si>
  <si>
    <t>Jul. 21,
		2017</t>
  </si>
  <si>
    <t>Interest accrues at a rate of 20 basis points and a minimum of $8</t>
  </si>
  <si>
    <t xml:space="preserve"> $10 per week</t>
  </si>
  <si>
    <t>Notes Payable [Member] | OrangeHook MN [Member] | Short-term debt agreement [Member] | LifeMed segment [Member]</t>
  </si>
  <si>
    <t>27.80%</t>
  </si>
  <si>
    <t>Proceeds from active contracts</t>
  </si>
  <si>
    <t>Number of active contracts | Number</t>
  </si>
  <si>
    <t>Contract terms extended through July 2020</t>
  </si>
  <si>
    <t>Notes payable, related party</t>
  </si>
  <si>
    <t>Mar. 31,
		2019</t>
  </si>
  <si>
    <t xml:space="preserve"> One note of $500, which accrues at 0.2% per day</t>
  </si>
  <si>
    <t>Accrued and unpaid interest</t>
  </si>
  <si>
    <t>Notes Payable to Directors [Member] | Maximum [Member]</t>
  </si>
  <si>
    <t>Notes Payable to Directors [Member] | Minimum [Member]</t>
  </si>
  <si>
    <t>Notes Payable to Directors [Member] | Director [Member]</t>
  </si>
  <si>
    <t>Advances to Affiliate</t>
  </si>
  <si>
    <t>Payments on loans</t>
  </si>
  <si>
    <t>Common stock reserved under this program | shares</t>
  </si>
  <si>
    <t>Notes Payable to Directors [Member] | Two directors [Member]</t>
  </si>
  <si>
    <t>Number of directors | Number</t>
  </si>
  <si>
    <t>Officer [Member]</t>
  </si>
  <si>
    <t>Bank [Member] | OrangeHook MN [Member] | Line of Credit [Member]</t>
  </si>
  <si>
    <t>Line of credit facility, interest rate</t>
  </si>
  <si>
    <t>4.50%</t>
  </si>
  <si>
    <t>Line of credit facility, expiration date</t>
  </si>
  <si>
    <t>Dec. 31,
		2016</t>
  </si>
  <si>
    <t>Jan. 30,
		2018</t>
  </si>
  <si>
    <t>Amendment to line of credit facility</t>
  </si>
  <si>
    <t>Bank [Member] | Notes Payable to Directors [Member] | OrangeHook MN [Member] | Line of Credit [Member]</t>
  </si>
  <si>
    <t>Reduction in cash collateral</t>
  </si>
  <si>
    <t>Commitments and Contingencies (Details Narrative) - USD ($) $ in Thousands</t>
  </si>
  <si>
    <t>Common stock issued in connection with conversion of convertible notes payable into Series B and Series C Preferred stock, Amount</t>
  </si>
  <si>
    <t>Rent expense</t>
  </si>
  <si>
    <t>Preferred Stock (Details Narrative) - USD ($) $ / shares in Units, $ in Thousands</t>
  </si>
  <si>
    <t>Amount of Preferred Dividends in Arrears</t>
  </si>
  <si>
    <t>Preferred Stock issued</t>
  </si>
  <si>
    <t>Preferred Stock outstanding</t>
  </si>
  <si>
    <t>Preferred Stock Series OH-2</t>
  </si>
  <si>
    <t>Preferred Units, Issued</t>
  </si>
  <si>
    <t>Proceeds from Issuance of Preferred Stock and Preference Stock</t>
  </si>
  <si>
    <t>Financing fees</t>
  </si>
  <si>
    <t>Dividends, Preferred Stock, Stock</t>
  </si>
  <si>
    <t>Warrants term</t>
  </si>
  <si>
    <t>7 years</t>
  </si>
  <si>
    <t>Common stock shares reserved for future issuance</t>
  </si>
  <si>
    <t>Price per share</t>
  </si>
  <si>
    <t>Stock Based Compensation (Details) - Stock Option [Member] $ / shares in Units, $ in Thousands</t>
  </si>
  <si>
    <t>Jun. 30, 2017USD ($)$ / sharesshares</t>
  </si>
  <si>
    <t>Number of Shares</t>
  </si>
  <si>
    <t>Outstanding, Beginning</t>
  </si>
  <si>
    <t>Granted</t>
  </si>
  <si>
    <t>Exercised</t>
  </si>
  <si>
    <t>Forfeited or expired</t>
  </si>
  <si>
    <t>Outstanding, Ending</t>
  </si>
  <si>
    <t>Exercisable, Ending</t>
  </si>
  <si>
    <t>Remaining authorized options available for issue</t>
  </si>
  <si>
    <t>Weighted Average Exercise Price per Share</t>
  </si>
  <si>
    <t>Outstanding, Beginning | $ / shares</t>
  </si>
  <si>
    <t>Granted | $ / shares</t>
  </si>
  <si>
    <t>Exercised | $ / shares</t>
  </si>
  <si>
    <t>Forfeited or expired | $ / shares</t>
  </si>
  <si>
    <t>Outstanding, Ending | $ / shares</t>
  </si>
  <si>
    <t>Exercisable, Ending | $ / shares</t>
  </si>
  <si>
    <t>Aggregate Intrinsic Value</t>
  </si>
  <si>
    <t>Outstanding, Beginning | $</t>
  </si>
  <si>
    <t>Exercised | $</t>
  </si>
  <si>
    <t>Outstanding, Ending | $</t>
  </si>
  <si>
    <t>Exercisable, Ending | $</t>
  </si>
  <si>
    <t>Weighted-average Remaining Life (Years)</t>
  </si>
  <si>
    <t>8 years 1 month 2 days</t>
  </si>
  <si>
    <t>7 years 2 months 12 days</t>
  </si>
  <si>
    <t>7 years 1 month 6 days</t>
  </si>
  <si>
    <t>Stock Based Compensation (Details Narrative) - USD ($) $ / shares in Units, $ in Thousands</t>
  </si>
  <si>
    <t>Stock Based Compensation Details Narrative</t>
  </si>
  <si>
    <t>Non-qualified stock options</t>
  </si>
  <si>
    <t>Fair value of our common stock</t>
  </si>
  <si>
    <t>Compensation expense</t>
  </si>
  <si>
    <t>Unrecognized compensation</t>
  </si>
  <si>
    <t>Weighted-average period recognized</t>
  </si>
  <si>
    <t>1 year 6 months</t>
  </si>
  <si>
    <t>Stock Warrants (Details) - Warrant [Member] - USD ($) $ / shares in Units, $ in Thousands</t>
  </si>
  <si>
    <t>Outstanding and exercisable, Beginning</t>
  </si>
  <si>
    <t>5 years 8 months 12 days</t>
  </si>
  <si>
    <t>3 years 9 months 18 days</t>
  </si>
  <si>
    <t>Outstanding and exercisable, Ending</t>
  </si>
  <si>
    <t>3 years 8 months 12 days</t>
  </si>
  <si>
    <t>5 years 3 months 19 days</t>
  </si>
  <si>
    <t>Stock Warrants (Details Narrative) - $ / shares</t>
  </si>
  <si>
    <t>Warrants assumed during merger transaction</t>
  </si>
  <si>
    <t>Stock split</t>
  </si>
  <si>
    <t>Outstanding warrants</t>
  </si>
  <si>
    <t>Net loss per share (Details) - USD ($) $ / shares in Units, $ in Thousands</t>
  </si>
  <si>
    <t>Numerator:</t>
  </si>
  <si>
    <t>Allocation of distributed net loss attributable to common stockholders</t>
  </si>
  <si>
    <t>Denominator:</t>
  </si>
  <si>
    <t>Weighted-average common shares outstanding</t>
  </si>
  <si>
    <t>Basic and diluted net loss per share</t>
  </si>
  <si>
    <t>Net loss per share (Details 1) - shares</t>
  </si>
  <si>
    <t>Net Loss Per Share Details</t>
  </si>
  <si>
    <t>Restricted stock</t>
  </si>
  <si>
    <t>Income Taxes (Details Narrative) $ in Thousands</t>
  </si>
  <si>
    <t>Income Taxes Details Narrative</t>
  </si>
  <si>
    <t>Net operating loss carryforwards</t>
  </si>
  <si>
    <t>Net operating loss carryforwards expire year</t>
  </si>
  <si>
    <t>from 2025 through 2036</t>
  </si>
  <si>
    <t>Business Segments (Details) - USD ($) $ in Thousands</t>
  </si>
  <si>
    <t>Capital expenditures</t>
  </si>
  <si>
    <t>Interest expense, net of interest income</t>
  </si>
  <si>
    <t>Proforma Combined Financial Information- Unaudited (Details) - USD ($) $ / shares in Units, $ in Thousands</t>
  </si>
  <si>
    <t>Proforma Combined Financial Information- Unaudited Details</t>
  </si>
  <si>
    <t>Loss per common share - basic and diluted</t>
  </si>
  <si>
    <t>Pro forma weighted average common shares outstanding - basic and diluted</t>
  </si>
  <si>
    <t>Related-Party Transactions (Details Narrative) - USD ($) $ in Thousands</t>
  </si>
  <si>
    <t>Rent</t>
  </si>
  <si>
    <t>Accrued Rent</t>
  </si>
  <si>
    <t>Base rent</t>
  </si>
  <si>
    <t>Business Relationship [Member]</t>
  </si>
  <si>
    <t>Payment for advisory services</t>
  </si>
  <si>
    <t>Accrued advisory services</t>
  </si>
  <si>
    <t>Subsequent Events (Details Narrative) - USD ($) $ / shares in Units, $ in Thousands</t>
  </si>
  <si>
    <t>Sep. 05, 2017</t>
  </si>
  <si>
    <t>Aug. 14, 2017</t>
  </si>
  <si>
    <t>Aug. 08, 2017</t>
  </si>
  <si>
    <t>Jul. 05, 2017</t>
  </si>
  <si>
    <t>Aug. 30, 2017</t>
  </si>
  <si>
    <t>Jul. 25, 2017</t>
  </si>
  <si>
    <t>Jul. 28, 2017</t>
  </si>
  <si>
    <t>Jul. 07, 2017</t>
  </si>
  <si>
    <t>Feb. 27, 2017</t>
  </si>
  <si>
    <t>Jul. 07, 2016</t>
  </si>
  <si>
    <t>Short-term Debt</t>
  </si>
  <si>
    <t>Subsequent Event [Member]</t>
  </si>
  <si>
    <t>Loan discount fee</t>
  </si>
  <si>
    <t>Subsequent Event [Member] | Board of Directors Chairman [Member]</t>
  </si>
  <si>
    <t>Additional borrowings</t>
  </si>
  <si>
    <t>Net proceeds from debt</t>
  </si>
  <si>
    <t>Subsequent Event [Member] | Chief Executive Officer [Member]</t>
  </si>
  <si>
    <t>Repayment of advance</t>
  </si>
  <si>
    <t>Subsequent Event [Member] | Lender [Member]</t>
  </si>
  <si>
    <t>9.00%</t>
  </si>
  <si>
    <t>Subsequent Event [Member] | Lender [Member] | Commercial Promissory Note [Member]</t>
  </si>
  <si>
    <t>Extended maturity date</t>
  </si>
  <si>
    <t>Jan. 28,
		2018</t>
  </si>
  <si>
    <t>Oct. 30,
		2017</t>
  </si>
  <si>
    <t>Subsequent Event [Member] | Other Debt [Member]</t>
  </si>
  <si>
    <t>Notes payable principal balance</t>
  </si>
  <si>
    <t>Debt due date</t>
  </si>
  <si>
    <t>Sep. 5,
		2017</t>
  </si>
  <si>
    <t>Additional interest</t>
  </si>
  <si>
    <t>Interest due under revised agreement</t>
  </si>
  <si>
    <t>Subsequent Event [Member] | Senior Notes [Member] | Sales of OH-2 Convertible Preferred Stock [Member]</t>
  </si>
  <si>
    <t>Warrants to purchase common shares</t>
  </si>
  <si>
    <t>Exercise price</t>
  </si>
  <si>
    <t>Preferred stock units sold</t>
  </si>
  <si>
    <t>Proceeds from Preferred stock units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77966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6</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9</v>
      </c>
      <c r="C3" s="7" t="n">
        <v>159</v>
      </c>
    </row>
    <row r="4" spans="1:3">
      <c r="A4" s="4" t="s">
        <v>31</v>
      </c>
      <c r="B4" s="5" t="n">
        <v>109</v>
      </c>
      <c r="C4" s="5" t="n">
        <v>132</v>
      </c>
    </row>
    <row r="5" spans="1:3">
      <c r="A5" s="4" t="s">
        <v>32</v>
      </c>
      <c r="B5" s="5" t="n">
        <v>18</v>
      </c>
      <c r="C5" s="5" t="n">
        <v>21</v>
      </c>
    </row>
    <row r="6" spans="1:3">
      <c r="A6" s="4" t="s">
        <v>33</v>
      </c>
      <c r="B6" s="5" t="n">
        <v>263</v>
      </c>
      <c r="C6" s="5" t="n">
        <v>294</v>
      </c>
    </row>
    <row r="7" spans="1:3">
      <c r="A7" s="4" t="s">
        <v>34</v>
      </c>
      <c r="B7" s="5" t="n">
        <v>122</v>
      </c>
      <c r="C7" s="4" t="s">
        <v>35</v>
      </c>
    </row>
    <row r="8" spans="1:3">
      <c r="A8" s="4" t="s">
        <v>36</v>
      </c>
      <c r="B8" s="5" t="n">
        <v>1281</v>
      </c>
      <c r="C8" s="5" t="n">
        <v>606</v>
      </c>
    </row>
    <row r="9" spans="1:3">
      <c r="A9" s="4" t="s">
        <v>37</v>
      </c>
      <c r="B9" s="5" t="n">
        <v>412</v>
      </c>
      <c r="C9" s="5" t="n">
        <v>455</v>
      </c>
    </row>
    <row r="10" spans="1:3">
      <c r="A10" s="4" t="s">
        <v>38</v>
      </c>
      <c r="B10" s="5" t="n">
        <v>14553</v>
      </c>
      <c r="C10" s="5" t="n">
        <v>16272</v>
      </c>
    </row>
    <row r="11" spans="1:3">
      <c r="A11" s="4" t="s">
        <v>39</v>
      </c>
      <c r="B11" s="5" t="n">
        <v>12302</v>
      </c>
      <c r="C11" s="5" t="n">
        <v>12302</v>
      </c>
    </row>
    <row r="12" spans="1:3">
      <c r="A12" s="4" t="s">
        <v>40</v>
      </c>
      <c r="B12" s="5" t="n">
        <v>74</v>
      </c>
      <c r="C12" s="5" t="n">
        <v>134</v>
      </c>
    </row>
    <row r="13" spans="1:3">
      <c r="A13" s="4" t="s">
        <v>41</v>
      </c>
      <c r="B13" s="5" t="n">
        <v>26929</v>
      </c>
      <c r="C13" s="5" t="n">
        <v>28708</v>
      </c>
    </row>
    <row r="14" spans="1:3">
      <c r="A14" s="4" t="s">
        <v>42</v>
      </c>
      <c r="B14" s="5" t="n">
        <v>28622</v>
      </c>
      <c r="C14" s="5" t="n">
        <v>29769</v>
      </c>
    </row>
    <row r="15" spans="1:3">
      <c r="A15" s="3" t="s">
        <v>43</v>
      </c>
    </row>
    <row r="16" spans="1:3">
      <c r="A16" s="4" t="s">
        <v>44</v>
      </c>
      <c r="B16" s="5" t="n">
        <v>4054</v>
      </c>
      <c r="C16" s="5" t="n">
        <v>3754</v>
      </c>
    </row>
    <row r="17" spans="1:3">
      <c r="A17" s="4" t="s">
        <v>45</v>
      </c>
      <c r="B17" s="5" t="n">
        <v>1190</v>
      </c>
      <c r="C17" s="5" t="n">
        <v>719</v>
      </c>
    </row>
    <row r="18" spans="1:3">
      <c r="A18" s="4" t="s">
        <v>46</v>
      </c>
      <c r="B18" s="5" t="n">
        <v>1756</v>
      </c>
      <c r="C18" s="5" t="n">
        <v>1113</v>
      </c>
    </row>
    <row r="19" spans="1:3">
      <c r="A19" s="4" t="s">
        <v>47</v>
      </c>
      <c r="B19" s="5" t="n">
        <v>1030</v>
      </c>
      <c r="C19" s="5" t="n">
        <v>624</v>
      </c>
    </row>
    <row r="20" spans="1:3">
      <c r="A20" s="4" t="s">
        <v>48</v>
      </c>
      <c r="B20" s="5" t="n">
        <v>1910</v>
      </c>
      <c r="C20" s="5" t="n">
        <v>1622</v>
      </c>
    </row>
    <row r="21" spans="1:3">
      <c r="A21" s="4" t="s">
        <v>49</v>
      </c>
      <c r="B21" s="5" t="n">
        <v>115</v>
      </c>
      <c r="C21" s="5" t="n">
        <v>119</v>
      </c>
    </row>
    <row r="22" spans="1:3">
      <c r="A22" s="4" t="s">
        <v>50</v>
      </c>
      <c r="B22" s="5" t="n">
        <v>1906</v>
      </c>
      <c r="C22" s="5" t="n">
        <v>1143</v>
      </c>
    </row>
    <row r="23" spans="1:3">
      <c r="A23" s="4" t="s">
        <v>51</v>
      </c>
      <c r="B23" s="5" t="n">
        <v>400</v>
      </c>
      <c r="C23" s="5" t="n">
        <v>350</v>
      </c>
    </row>
    <row r="24" spans="1:3">
      <c r="A24" s="4" t="s">
        <v>52</v>
      </c>
      <c r="B24" s="5" t="n">
        <v>4208</v>
      </c>
      <c r="C24" s="5" t="n">
        <v>2793</v>
      </c>
    </row>
    <row r="25" spans="1:3">
      <c r="A25" s="4" t="s">
        <v>53</v>
      </c>
      <c r="B25" s="5" t="n">
        <v>3414</v>
      </c>
      <c r="C25" s="5" t="n">
        <v>3352</v>
      </c>
    </row>
    <row r="26" spans="1:3">
      <c r="A26" s="4" t="s">
        <v>54</v>
      </c>
      <c r="B26" s="5" t="n">
        <v>1942</v>
      </c>
      <c r="C26" s="5" t="n">
        <v>1346</v>
      </c>
    </row>
    <row r="27" spans="1:3">
      <c r="A27" s="4" t="s">
        <v>55</v>
      </c>
      <c r="B27" s="5" t="n">
        <v>21925</v>
      </c>
      <c r="C27" s="5" t="n">
        <v>16935</v>
      </c>
    </row>
    <row r="28" spans="1:3">
      <c r="A28" s="3" t="s">
        <v>56</v>
      </c>
    </row>
    <row r="29" spans="1:3">
      <c r="A29" s="4" t="s">
        <v>57</v>
      </c>
      <c r="B29" s="5" t="n">
        <v>131</v>
      </c>
      <c r="C29" s="5" t="n">
        <v>171</v>
      </c>
    </row>
    <row r="30" spans="1:3">
      <c r="A30" s="4" t="s">
        <v>58</v>
      </c>
      <c r="B30" s="5" t="n">
        <v>1777</v>
      </c>
      <c r="C30" s="5" t="n">
        <v>2602</v>
      </c>
    </row>
    <row r="31" spans="1:3">
      <c r="A31" s="4" t="s">
        <v>59</v>
      </c>
      <c r="B31" s="5" t="n">
        <v>1886</v>
      </c>
      <c r="C31" s="5" t="n">
        <v>1886</v>
      </c>
    </row>
    <row r="32" spans="1:3">
      <c r="A32" s="4" t="s">
        <v>60</v>
      </c>
      <c r="B32" s="5" t="n">
        <v>364</v>
      </c>
      <c r="C32" s="5" t="n">
        <v>546</v>
      </c>
    </row>
    <row r="33" spans="1:3">
      <c r="A33" s="4" t="s">
        <v>61</v>
      </c>
      <c r="B33" s="5" t="n">
        <v>967</v>
      </c>
      <c r="C33" s="5" t="n">
        <v>967</v>
      </c>
    </row>
    <row r="34" spans="1:3">
      <c r="A34" s="4" t="s">
        <v>62</v>
      </c>
      <c r="B34" s="5" t="n">
        <v>232</v>
      </c>
      <c r="C34" s="5" t="n">
        <v>158</v>
      </c>
    </row>
    <row r="35" spans="1:3">
      <c r="A35" s="4" t="s">
        <v>63</v>
      </c>
      <c r="B35" s="5" t="n">
        <v>1150</v>
      </c>
      <c r="C35" s="4" t="s">
        <v>35</v>
      </c>
    </row>
    <row r="36" spans="1:3">
      <c r="A36" s="4" t="s">
        <v>64</v>
      </c>
      <c r="B36" s="5" t="n">
        <v>684</v>
      </c>
      <c r="C36" s="4" t="s">
        <v>35</v>
      </c>
    </row>
    <row r="37" spans="1:3">
      <c r="A37" s="4" t="s">
        <v>65</v>
      </c>
      <c r="B37" s="5" t="n">
        <v>29116</v>
      </c>
      <c r="C37" s="5" t="n">
        <v>23265</v>
      </c>
    </row>
    <row r="38" spans="1:3">
      <c r="A38" s="4" t="s">
        <v>66</v>
      </c>
      <c r="B38" s="4" t="s">
        <v>35</v>
      </c>
      <c r="C38" s="4" t="s">
        <v>35</v>
      </c>
    </row>
    <row r="39" spans="1:3">
      <c r="A39" s="3" t="s">
        <v>67</v>
      </c>
    </row>
    <row r="40" spans="1:3">
      <c r="A40" s="4" t="s">
        <v>68</v>
      </c>
      <c r="B40" s="5" t="n">
        <v>8</v>
      </c>
      <c r="C40" s="5" t="n">
        <v>7</v>
      </c>
    </row>
    <row r="41" spans="1:3">
      <c r="A41" s="4" t="s">
        <v>69</v>
      </c>
      <c r="B41" s="5" t="n">
        <v>23603</v>
      </c>
      <c r="C41" s="5" t="n">
        <v>22143</v>
      </c>
    </row>
    <row r="42" spans="1:3">
      <c r="A42" s="4" t="s">
        <v>70</v>
      </c>
      <c r="B42" s="5" t="n">
        <v>-24413</v>
      </c>
      <c r="C42" s="5" t="n">
        <v>-16038</v>
      </c>
    </row>
    <row r="43" spans="1:3">
      <c r="A43" s="4" t="s">
        <v>71</v>
      </c>
      <c r="B43" s="5" t="n">
        <v>-802</v>
      </c>
      <c r="C43" s="5" t="n">
        <v>6112</v>
      </c>
    </row>
    <row r="44" spans="1:3">
      <c r="A44" s="4" t="s">
        <v>72</v>
      </c>
      <c r="B44" s="5" t="n">
        <v>308</v>
      </c>
      <c r="C44" s="5" t="n">
        <v>392</v>
      </c>
    </row>
    <row r="45" spans="1:3">
      <c r="A45" s="4" t="s">
        <v>73</v>
      </c>
      <c r="B45" s="5" t="n">
        <v>-494</v>
      </c>
      <c r="C45" s="5" t="n">
        <v>6504</v>
      </c>
    </row>
    <row r="46" spans="1:3">
      <c r="A46" s="4" t="s">
        <v>74</v>
      </c>
      <c r="B46" s="5" t="n">
        <v>28622</v>
      </c>
      <c r="C46" s="5" t="n">
        <v>29769</v>
      </c>
    </row>
    <row r="47" spans="1:3">
      <c r="A47" s="4" t="s">
        <v>75</v>
      </c>
    </row>
    <row r="48" spans="1:3">
      <c r="A48" s="3" t="s">
        <v>67</v>
      </c>
    </row>
    <row r="49" spans="1:3">
      <c r="A49" s="4" t="s">
        <v>76</v>
      </c>
      <c r="B49" s="4" t="s">
        <v>35</v>
      </c>
      <c r="C49" s="4" t="s">
        <v>35</v>
      </c>
    </row>
    <row r="50" spans="1:3">
      <c r="A50" s="4" t="s">
        <v>77</v>
      </c>
    </row>
    <row r="51" spans="1:3">
      <c r="A51" s="3" t="s">
        <v>67</v>
      </c>
    </row>
    <row r="52" spans="1:3">
      <c r="A52" s="4" t="s">
        <v>76</v>
      </c>
      <c r="B52" s="4" t="s">
        <v>35</v>
      </c>
      <c r="C52" s="4" t="s">
        <v>35</v>
      </c>
    </row>
    <row r="53" spans="1:3">
      <c r="A53" s="4" t="s">
        <v>78</v>
      </c>
    </row>
    <row r="54" spans="1:3">
      <c r="A54" s="3" t="s">
        <v>67</v>
      </c>
    </row>
    <row r="55" spans="1:3">
      <c r="A55" s="4" t="s">
        <v>76</v>
      </c>
      <c r="B55" s="4" t="s">
        <v>35</v>
      </c>
      <c r="C55" s="4" t="s">
        <v>35</v>
      </c>
    </row>
    <row r="56" spans="1:3">
      <c r="A56" s="4" t="s">
        <v>79</v>
      </c>
    </row>
    <row r="57" spans="1:3">
      <c r="A57" s="3" t="s">
        <v>67</v>
      </c>
    </row>
    <row r="58" spans="1:3">
      <c r="A58" s="4" t="s">
        <v>76</v>
      </c>
      <c r="B58" s="4" t="s">
        <v>35</v>
      </c>
      <c r="C58" s="4" t="s">
        <v>35</v>
      </c>
    </row>
    <row r="59" spans="1:3">
      <c r="A59" s="4" t="s">
        <v>80</v>
      </c>
    </row>
    <row r="60" spans="1:3">
      <c r="A60" s="3" t="s">
        <v>67</v>
      </c>
    </row>
    <row r="61" spans="1:3">
      <c r="A61" s="4" t="s">
        <v>76</v>
      </c>
      <c r="B61" s="4" t="s">
        <v>35</v>
      </c>
      <c r="C61"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32</v>
      </c>
    </row>
    <row r="4" spans="1:2">
      <c r="A4" s="4" t="s">
        <v>37</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187</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4" t="s">
        <v>244</v>
      </c>
      <c r="B3" s="4" t="s">
        <v>245</v>
      </c>
    </row>
    <row r="4" spans="1:2">
      <c r="A4" s="4" t="s">
        <v>51</v>
      </c>
      <c r="B4" s="4" t="s">
        <v>246</v>
      </c>
    </row>
    <row r="5" spans="1:2">
      <c r="A5" s="4" t="s">
        <v>247</v>
      </c>
      <c r="B5" s="4" t="s">
        <v>248</v>
      </c>
    </row>
    <row r="6" spans="1:2">
      <c r="A6" s="4" t="s">
        <v>249</v>
      </c>
      <c r="B6" s="4" t="s">
        <v>250</v>
      </c>
    </row>
    <row r="7" spans="1:2">
      <c r="A7" s="4" t="s">
        <v>251</v>
      </c>
      <c r="B7" s="4" t="s">
        <v>252</v>
      </c>
    </row>
    <row r="8" spans="1:2">
      <c r="A8" s="4" t="s">
        <v>253</v>
      </c>
    </row>
    <row r="9" spans="1:2">
      <c r="A9" s="4" t="s">
        <v>254</v>
      </c>
      <c r="B9"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28</v>
      </c>
    </row>
    <row r="2" spans="1:3">
      <c r="A2" s="3" t="s">
        <v>82</v>
      </c>
    </row>
    <row r="3" spans="1:3">
      <c r="A3" s="4" t="s">
        <v>83</v>
      </c>
      <c r="B3" s="8" t="n">
        <v>0.001</v>
      </c>
      <c r="C3" s="8" t="n">
        <v>0.001</v>
      </c>
    </row>
    <row r="4" spans="1:3">
      <c r="A4" s="4" t="s">
        <v>84</v>
      </c>
      <c r="B4" s="5" t="n">
        <v>100000000</v>
      </c>
      <c r="C4" s="5" t="n">
        <v>100000000</v>
      </c>
    </row>
    <row r="5" spans="1:3">
      <c r="A5" s="4" t="s">
        <v>85</v>
      </c>
      <c r="B5" s="5" t="n">
        <v>6880584</v>
      </c>
      <c r="C5" s="5" t="n">
        <v>6838084</v>
      </c>
    </row>
    <row r="6" spans="1:3">
      <c r="A6" s="4" t="s">
        <v>86</v>
      </c>
      <c r="B6" s="5" t="n">
        <v>6779666</v>
      </c>
      <c r="C6" s="5" t="n">
        <v>6686706</v>
      </c>
    </row>
    <row r="7" spans="1:3">
      <c r="A7" s="4" t="s">
        <v>75</v>
      </c>
    </row>
    <row r="8" spans="1:3">
      <c r="A8" s="3" t="s">
        <v>82</v>
      </c>
    </row>
    <row r="9" spans="1:3">
      <c r="A9" s="4" t="s">
        <v>87</v>
      </c>
      <c r="B9" s="5" t="n">
        <v>25000</v>
      </c>
      <c r="C9" s="5" t="n">
        <v>11000</v>
      </c>
    </row>
    <row r="10" spans="1:3">
      <c r="A10" s="4" t="s">
        <v>88</v>
      </c>
      <c r="B10" s="5" t="n">
        <v>11188</v>
      </c>
      <c r="C10" s="5" t="n">
        <v>10093</v>
      </c>
    </row>
    <row r="11" spans="1:3">
      <c r="A11" s="4" t="s">
        <v>89</v>
      </c>
      <c r="B11" s="5" t="n">
        <v>11188</v>
      </c>
      <c r="C11" s="5" t="n">
        <v>10093</v>
      </c>
    </row>
    <row r="12" spans="1:3">
      <c r="A12" s="4" t="s">
        <v>90</v>
      </c>
      <c r="B12" s="7" t="n">
        <v>12944</v>
      </c>
      <c r="C12" s="7" t="n">
        <v>11206</v>
      </c>
    </row>
    <row r="13" spans="1:3">
      <c r="A13" s="4" t="s">
        <v>77</v>
      </c>
    </row>
    <row r="14" spans="1:3">
      <c r="A14" s="3" t="s">
        <v>82</v>
      </c>
    </row>
    <row r="15" spans="1:3">
      <c r="A15" s="4" t="s">
        <v>87</v>
      </c>
      <c r="B15" s="5" t="n">
        <v>9000</v>
      </c>
      <c r="C15" s="5" t="n">
        <v>9000</v>
      </c>
    </row>
    <row r="16" spans="1:3">
      <c r="A16" s="4" t="s">
        <v>88</v>
      </c>
      <c r="B16" s="5" t="n">
        <v>0</v>
      </c>
      <c r="C16" s="5" t="n">
        <v>0</v>
      </c>
    </row>
    <row r="17" spans="1:3">
      <c r="A17" s="4" t="s">
        <v>89</v>
      </c>
      <c r="B17" s="5" t="n">
        <v>0</v>
      </c>
      <c r="C17" s="5" t="n">
        <v>0</v>
      </c>
    </row>
    <row r="18" spans="1:3">
      <c r="A18" s="4" t="s">
        <v>78</v>
      </c>
    </row>
    <row r="19" spans="1:3">
      <c r="A19" s="3" t="s">
        <v>82</v>
      </c>
    </row>
    <row r="20" spans="1:3">
      <c r="A20" s="4" t="s">
        <v>87</v>
      </c>
      <c r="B20" s="5" t="n">
        <v>200000</v>
      </c>
      <c r="C20" s="5" t="n">
        <v>200000</v>
      </c>
    </row>
    <row r="21" spans="1:3">
      <c r="A21" s="4" t="s">
        <v>88</v>
      </c>
      <c r="B21" s="5" t="n">
        <v>20000</v>
      </c>
      <c r="C21" s="5" t="n">
        <v>20000</v>
      </c>
    </row>
    <row r="22" spans="1:3">
      <c r="A22" s="4" t="s">
        <v>89</v>
      </c>
      <c r="B22" s="5" t="n">
        <v>20000</v>
      </c>
      <c r="C22" s="5" t="n">
        <v>20000</v>
      </c>
    </row>
    <row r="23" spans="1:3">
      <c r="A23" s="4" t="s">
        <v>90</v>
      </c>
      <c r="B23" s="7" t="n">
        <v>141</v>
      </c>
      <c r="C23" s="7" t="n">
        <v>137</v>
      </c>
    </row>
    <row r="24" spans="1:3">
      <c r="A24" s="4" t="s">
        <v>79</v>
      </c>
    </row>
    <row r="25" spans="1:3">
      <c r="A25" s="3" t="s">
        <v>82</v>
      </c>
    </row>
    <row r="26" spans="1:3">
      <c r="A26" s="4" t="s">
        <v>87</v>
      </c>
      <c r="B26" s="5" t="n">
        <v>500000</v>
      </c>
      <c r="C26" s="5" t="n">
        <v>500000</v>
      </c>
    </row>
    <row r="27" spans="1:3">
      <c r="A27" s="4" t="s">
        <v>88</v>
      </c>
      <c r="B27" s="5" t="n">
        <v>371052</v>
      </c>
      <c r="C27" s="5" t="n">
        <v>371052</v>
      </c>
    </row>
    <row r="28" spans="1:3">
      <c r="A28" s="4" t="s">
        <v>89</v>
      </c>
      <c r="B28" s="5" t="n">
        <v>371052</v>
      </c>
      <c r="C28" s="5" t="n">
        <v>371052</v>
      </c>
    </row>
    <row r="29" spans="1:3">
      <c r="A29" s="4" t="s">
        <v>90</v>
      </c>
      <c r="B29" s="7" t="n">
        <v>2629</v>
      </c>
      <c r="C29" s="7" t="n">
        <v>2575</v>
      </c>
    </row>
    <row r="30" spans="1:3">
      <c r="A30" s="4" t="s">
        <v>80</v>
      </c>
    </row>
    <row r="31" spans="1:3">
      <c r="A31" s="3" t="s">
        <v>82</v>
      </c>
    </row>
    <row r="32" spans="1:3">
      <c r="A32" s="4" t="s">
        <v>87</v>
      </c>
      <c r="B32" s="5" t="n">
        <v>2000000</v>
      </c>
      <c r="C32" s="5" t="n">
        <v>2000000</v>
      </c>
    </row>
    <row r="33" spans="1:3">
      <c r="A33" s="4" t="s">
        <v>88</v>
      </c>
      <c r="B33" s="5" t="n">
        <v>0</v>
      </c>
      <c r="C33" s="5" t="n">
        <v>0</v>
      </c>
    </row>
    <row r="34" spans="1:3">
      <c r="A34" s="4" t="s">
        <v>89</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04</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13</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281</v>
      </c>
      <c r="D1" s="2" t="s">
        <v>282</v>
      </c>
      <c r="E1" s="2" t="s">
        <v>28</v>
      </c>
    </row>
    <row r="2" spans="1:5">
      <c r="A2" s="4" t="s">
        <v>70</v>
      </c>
      <c r="B2" s="7" t="n">
        <v>-24413</v>
      </c>
      <c r="E2" s="7" t="n">
        <v>-16038</v>
      </c>
    </row>
    <row r="3" spans="1:5">
      <c r="A3" s="4" t="s">
        <v>283</v>
      </c>
      <c r="B3" s="7" t="n">
        <v>20644</v>
      </c>
    </row>
    <row r="4" spans="1:5">
      <c r="A4" s="4" t="s">
        <v>284</v>
      </c>
      <c r="D4" s="7" t="n">
        <v>10000</v>
      </c>
    </row>
    <row r="5" spans="1:5">
      <c r="A5" s="4" t="s">
        <v>285</v>
      </c>
      <c r="D5" s="7" t="n">
        <v>184</v>
      </c>
    </row>
    <row r="6" spans="1:5">
      <c r="A6" s="4" t="s">
        <v>286</v>
      </c>
    </row>
    <row r="7" spans="1:5">
      <c r="A7" s="4" t="s">
        <v>287</v>
      </c>
      <c r="C7" s="5" t="n">
        <v>2000000</v>
      </c>
    </row>
    <row r="8" spans="1:5">
      <c r="A8" s="4" t="s">
        <v>288</v>
      </c>
      <c r="C8" s="7" t="n">
        <v>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9</v>
      </c>
      <c r="B1" s="2" t="s">
        <v>2</v>
      </c>
      <c r="C1" s="2" t="s">
        <v>28</v>
      </c>
    </row>
    <row r="2" spans="1:3">
      <c r="A2" s="4" t="s">
        <v>39</v>
      </c>
      <c r="B2" s="7" t="n">
        <v>12302</v>
      </c>
      <c r="C2" s="7" t="n">
        <v>12302</v>
      </c>
    </row>
    <row r="3" spans="1:3">
      <c r="A3" s="4" t="s">
        <v>290</v>
      </c>
    </row>
    <row r="4" spans="1:3">
      <c r="A4" s="4" t="s">
        <v>291</v>
      </c>
      <c r="B4" s="5" t="n">
        <v>16</v>
      </c>
    </row>
    <row r="5" spans="1:3">
      <c r="A5" s="4" t="s">
        <v>292</v>
      </c>
      <c r="B5" s="5" t="n">
        <v>5824</v>
      </c>
    </row>
    <row r="6" spans="1:3">
      <c r="A6" s="4" t="s">
        <v>39</v>
      </c>
      <c r="B6" s="5" t="n">
        <v>2616</v>
      </c>
    </row>
    <row r="7" spans="1:3">
      <c r="A7" s="4" t="s">
        <v>293</v>
      </c>
      <c r="B7" s="5" t="n">
        <v>-1529</v>
      </c>
    </row>
    <row r="8" spans="1:3">
      <c r="A8" s="4" t="s">
        <v>294</v>
      </c>
      <c r="B8" s="5" t="n">
        <v>-2122</v>
      </c>
    </row>
    <row r="9" spans="1:3">
      <c r="A9" s="4" t="s">
        <v>295</v>
      </c>
      <c r="B9" s="5" t="n">
        <v>-1562</v>
      </c>
    </row>
    <row r="10" spans="1:3">
      <c r="A10" s="4" t="s">
        <v>296</v>
      </c>
      <c r="B10" s="5" t="n">
        <v>-620</v>
      </c>
    </row>
    <row r="11" spans="1:3">
      <c r="A11" s="4" t="s">
        <v>297</v>
      </c>
      <c r="B11" s="5" t="n">
        <v>-967</v>
      </c>
    </row>
    <row r="12" spans="1:3">
      <c r="A12" s="4" t="s">
        <v>298</v>
      </c>
      <c r="B12" s="7" t="n">
        <v>16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v>
      </c>
      <c r="C1" s="2" t="s">
        <v>28</v>
      </c>
    </row>
    <row r="2" spans="1:3">
      <c r="A2" s="3" t="s">
        <v>300</v>
      </c>
    </row>
    <row r="3" spans="1:3">
      <c r="A3" s="4" t="s">
        <v>39</v>
      </c>
      <c r="B3" s="7" t="n">
        <v>12302</v>
      </c>
      <c r="C3" s="7" t="n">
        <v>12302</v>
      </c>
    </row>
    <row r="4" spans="1:3">
      <c r="A4" s="4" t="s">
        <v>229</v>
      </c>
    </row>
    <row r="5" spans="1:3">
      <c r="A5" s="4" t="s">
        <v>291</v>
      </c>
      <c r="B5" s="5" t="n">
        <v>206</v>
      </c>
    </row>
    <row r="6" spans="1:3">
      <c r="A6" s="4" t="s">
        <v>301</v>
      </c>
      <c r="B6" s="5" t="n">
        <v>21</v>
      </c>
    </row>
    <row r="7" spans="1:3">
      <c r="A7" s="4" t="s">
        <v>302</v>
      </c>
      <c r="B7" s="5" t="n">
        <v>108</v>
      </c>
    </row>
    <row r="8" spans="1:3">
      <c r="A8" s="3" t="s">
        <v>300</v>
      </c>
    </row>
    <row r="9" spans="1:3">
      <c r="A9" s="4" t="s">
        <v>303</v>
      </c>
      <c r="B9" s="5" t="n">
        <v>350</v>
      </c>
    </row>
    <row r="10" spans="1:3">
      <c r="A10" s="4" t="s">
        <v>304</v>
      </c>
      <c r="B10" s="5" t="n">
        <v>4600</v>
      </c>
    </row>
    <row r="11" spans="1:3">
      <c r="A11" s="4" t="s">
        <v>305</v>
      </c>
      <c r="B11" s="5" t="n">
        <v>3960</v>
      </c>
    </row>
    <row r="12" spans="1:3">
      <c r="A12" s="4" t="s">
        <v>39</v>
      </c>
      <c r="B12" s="5" t="n">
        <v>4960</v>
      </c>
    </row>
    <row r="13" spans="1:3">
      <c r="A13" s="4" t="s">
        <v>306</v>
      </c>
      <c r="B13" s="5" t="n">
        <v>-6376</v>
      </c>
    </row>
    <row r="14" spans="1:3">
      <c r="A14" s="4" t="s">
        <v>307</v>
      </c>
      <c r="B14" s="5" t="n">
        <v>-196</v>
      </c>
    </row>
    <row r="15" spans="1:3">
      <c r="A15" s="4" t="s">
        <v>295</v>
      </c>
      <c r="B15" s="5" t="n">
        <v>-1358</v>
      </c>
    </row>
    <row r="16" spans="1:3">
      <c r="A16" s="4" t="s">
        <v>293</v>
      </c>
      <c r="B16" s="5" t="n">
        <v>-1549</v>
      </c>
    </row>
    <row r="17" spans="1:3">
      <c r="A17" s="4" t="s">
        <v>296</v>
      </c>
      <c r="B17" s="5" t="n">
        <v>-103</v>
      </c>
    </row>
    <row r="18" spans="1:3">
      <c r="A18" s="4" t="s">
        <v>298</v>
      </c>
      <c r="B18" s="7" t="n">
        <v>4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34"/>
    <col customWidth="1" max="7" min="7" width="14"/>
    <col customWidth="1" max="8" min="8" width="15"/>
    <col customWidth="1" max="9" min="9" width="14"/>
    <col customWidth="1" max="10" min="10" width="14"/>
  </cols>
  <sheetData>
    <row r="1" spans="1:10">
      <c r="A1" s="1" t="s">
        <v>308</v>
      </c>
      <c r="B1" s="2" t="s">
        <v>309</v>
      </c>
      <c r="F1" s="2" t="s">
        <v>92</v>
      </c>
      <c r="H1" s="2" t="s">
        <v>1</v>
      </c>
    </row>
    <row r="2" spans="1:10">
      <c r="B2" s="2" t="s">
        <v>28</v>
      </c>
      <c r="C2" s="2" t="s">
        <v>310</v>
      </c>
      <c r="D2" s="2" t="s">
        <v>311</v>
      </c>
      <c r="E2" s="2" t="s">
        <v>312</v>
      </c>
      <c r="F2" s="2" t="s">
        <v>2</v>
      </c>
      <c r="G2" s="2" t="s">
        <v>93</v>
      </c>
      <c r="H2" s="2" t="s">
        <v>2</v>
      </c>
      <c r="I2" s="2" t="s">
        <v>93</v>
      </c>
      <c r="J2" s="2" t="s">
        <v>313</v>
      </c>
    </row>
    <row r="3" spans="1:10">
      <c r="A3" s="4" t="s">
        <v>112</v>
      </c>
      <c r="G3" s="7" t="n">
        <v>-2480</v>
      </c>
      <c r="I3" s="7" t="n">
        <v>-6281</v>
      </c>
    </row>
    <row r="4" spans="1:10">
      <c r="A4" s="4" t="s">
        <v>314</v>
      </c>
      <c r="H4" s="5" t="n">
        <v>2761926</v>
      </c>
      <c r="I4" s="5" t="n">
        <v>1637747</v>
      </c>
    </row>
    <row r="5" spans="1:10">
      <c r="A5" s="4" t="s">
        <v>315</v>
      </c>
      <c r="F5" s="4" t="s">
        <v>316</v>
      </c>
    </row>
    <row r="6" spans="1:10">
      <c r="A6" s="4" t="s">
        <v>317</v>
      </c>
    </row>
    <row r="7" spans="1:10">
      <c r="A7" s="4" t="s">
        <v>318</v>
      </c>
      <c r="F7" s="4" t="s">
        <v>319</v>
      </c>
    </row>
    <row r="8" spans="1:10">
      <c r="A8" s="4" t="s">
        <v>78</v>
      </c>
    </row>
    <row r="9" spans="1:10">
      <c r="A9" s="4" t="s">
        <v>320</v>
      </c>
      <c r="B9" s="7" t="n">
        <v>137</v>
      </c>
      <c r="F9" s="7" t="n">
        <v>141</v>
      </c>
      <c r="H9" s="7" t="n">
        <v>141</v>
      </c>
    </row>
    <row r="10" spans="1:10">
      <c r="A10" s="4" t="s">
        <v>321</v>
      </c>
    </row>
    <row r="11" spans="1:10">
      <c r="A11" s="4" t="s">
        <v>322</v>
      </c>
      <c r="J11" s="7" t="n">
        <v>1045</v>
      </c>
    </row>
    <row r="12" spans="1:10">
      <c r="A12" s="4" t="s">
        <v>323</v>
      </c>
      <c r="C12" s="4" t="s">
        <v>324</v>
      </c>
      <c r="E12" s="4" t="s">
        <v>324</v>
      </c>
      <c r="J12" s="4" t="s">
        <v>325</v>
      </c>
    </row>
    <row r="13" spans="1:10">
      <c r="A13" s="4" t="s">
        <v>112</v>
      </c>
      <c r="E13" s="7" t="n">
        <v>438</v>
      </c>
    </row>
    <row r="14" spans="1:10">
      <c r="A14" s="4" t="s">
        <v>326</v>
      </c>
      <c r="E14" s="7" t="n">
        <v>4425</v>
      </c>
    </row>
    <row r="15" spans="1:10">
      <c r="A15" s="4" t="s">
        <v>327</v>
      </c>
      <c r="J15" s="7" t="n">
        <v>1358</v>
      </c>
    </row>
    <row r="16" spans="1:10">
      <c r="A16" s="4" t="s">
        <v>328</v>
      </c>
    </row>
    <row r="17" spans="1:10">
      <c r="A17" s="4" t="s">
        <v>329</v>
      </c>
      <c r="C17" s="9" t="n">
        <v>3.18</v>
      </c>
      <c r="D17" s="7" t="n">
        <v>2</v>
      </c>
    </row>
    <row r="18" spans="1:10">
      <c r="A18" s="4" t="s">
        <v>330</v>
      </c>
      <c r="C18" s="5" t="n">
        <v>1454261</v>
      </c>
    </row>
    <row r="19" spans="1:10">
      <c r="A19" s="4" t="s">
        <v>331</v>
      </c>
      <c r="C19" s="7" t="n">
        <v>4625</v>
      </c>
    </row>
    <row r="20" spans="1:10">
      <c r="A20" s="4" t="s">
        <v>323</v>
      </c>
      <c r="C20" s="4" t="s">
        <v>332</v>
      </c>
      <c r="F20" s="4" t="s">
        <v>333</v>
      </c>
      <c r="H20" s="4" t="s">
        <v>333</v>
      </c>
    </row>
    <row r="21" spans="1:10">
      <c r="A21" s="4" t="s">
        <v>334</v>
      </c>
      <c r="D21" s="5" t="n">
        <v>1640000</v>
      </c>
    </row>
    <row r="22" spans="1:10">
      <c r="A22" s="4" t="s">
        <v>335</v>
      </c>
    </row>
    <row r="23" spans="1:10">
      <c r="A23" s="4" t="s">
        <v>334</v>
      </c>
      <c r="D23" s="5" t="n">
        <v>80000</v>
      </c>
    </row>
    <row r="24" spans="1:10">
      <c r="A24" s="4" t="s">
        <v>336</v>
      </c>
    </row>
    <row r="25" spans="1:10">
      <c r="A25" s="4" t="s">
        <v>337</v>
      </c>
      <c r="F25" s="7" t="n">
        <v>196</v>
      </c>
      <c r="H25" s="7" t="n">
        <v>196</v>
      </c>
    </row>
    <row r="26" spans="1:10">
      <c r="A26" s="4" t="s">
        <v>338</v>
      </c>
    </row>
    <row r="27" spans="1:10">
      <c r="A27" s="4" t="s">
        <v>329</v>
      </c>
      <c r="D27" s="7" t="n">
        <v>2</v>
      </c>
    </row>
    <row r="28" spans="1:10">
      <c r="A28" s="4" t="s">
        <v>334</v>
      </c>
      <c r="D28" s="5" t="n">
        <v>1750000</v>
      </c>
    </row>
    <row r="29" spans="1:10">
      <c r="A29" s="4" t="s">
        <v>339</v>
      </c>
      <c r="D29" s="9" t="n">
        <v>0.1</v>
      </c>
    </row>
    <row r="30" spans="1:10">
      <c r="A30" s="4" t="s">
        <v>340</v>
      </c>
      <c r="D30" s="4" t="s">
        <v>341</v>
      </c>
    </row>
    <row r="31" spans="1:10">
      <c r="A31" s="4" t="s">
        <v>320</v>
      </c>
      <c r="D31" s="7" t="n">
        <v>2</v>
      </c>
    </row>
    <row r="32" spans="1:10">
      <c r="A32" s="4" t="s">
        <v>342</v>
      </c>
    </row>
    <row r="33" spans="1:10">
      <c r="A33" s="4" t="s">
        <v>318</v>
      </c>
      <c r="F33" s="4" t="s">
        <v>319</v>
      </c>
    </row>
    <row r="34" spans="1:10">
      <c r="A34" s="4" t="s">
        <v>343</v>
      </c>
    </row>
    <row r="35" spans="1:10">
      <c r="A35" s="4" t="s">
        <v>314</v>
      </c>
      <c r="F35" s="5" t="n">
        <v>20556642</v>
      </c>
    </row>
    <row r="36" spans="1:10">
      <c r="A36" s="4" t="s">
        <v>315</v>
      </c>
      <c r="F36" s="4" t="s">
        <v>316</v>
      </c>
    </row>
    <row r="37" spans="1:10">
      <c r="A37" s="4" t="s">
        <v>344</v>
      </c>
      <c r="F37" s="7" t="n">
        <v>276000</v>
      </c>
    </row>
    <row r="38" spans="1:10">
      <c r="A38" s="4" t="s">
        <v>345</v>
      </c>
      <c r="B38" s="7" t="n">
        <v>119</v>
      </c>
      <c r="F38" s="7" t="n">
        <v>119</v>
      </c>
      <c r="H38" s="7" t="n">
        <v>119</v>
      </c>
    </row>
    <row r="39" spans="1:10">
      <c r="A39" s="4" t="s">
        <v>346</v>
      </c>
    </row>
    <row r="40" spans="1:10">
      <c r="A40" s="4" t="s">
        <v>347</v>
      </c>
      <c r="B40" s="4" t="s">
        <v>348</v>
      </c>
    </row>
    <row r="41" spans="1:10">
      <c r="A41" s="4" t="s">
        <v>329</v>
      </c>
      <c r="B41" s="9" t="n">
        <v>3.61</v>
      </c>
    </row>
    <row r="42" spans="1:10">
      <c r="A42" s="4" t="s">
        <v>349</v>
      </c>
      <c r="B42" s="4" t="s">
        <v>350</v>
      </c>
    </row>
    <row r="43" spans="1:10">
      <c r="A43" s="4" t="s">
        <v>330</v>
      </c>
      <c r="B43" s="5" t="n">
        <v>458591</v>
      </c>
    </row>
    <row r="44" spans="1:10">
      <c r="A44" s="4" t="s">
        <v>351</v>
      </c>
      <c r="B44" s="5" t="n">
        <v>357143</v>
      </c>
    </row>
    <row r="45" spans="1:10">
      <c r="A45" s="4" t="s">
        <v>352</v>
      </c>
      <c r="B45" s="4" t="s">
        <v>353</v>
      </c>
    </row>
    <row r="46" spans="1:10">
      <c r="A46" s="4" t="s">
        <v>354</v>
      </c>
      <c r="B46" s="7" t="n">
        <v>5824</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3" t="s">
        <v>356</v>
      </c>
    </row>
    <row r="3" spans="1:3">
      <c r="A3" s="4" t="s">
        <v>357</v>
      </c>
      <c r="B3" s="7" t="n">
        <v>136</v>
      </c>
      <c r="C3" s="7" t="n">
        <v>129</v>
      </c>
    </row>
    <row r="4" spans="1:3">
      <c r="A4" s="4" t="s">
        <v>358</v>
      </c>
      <c r="B4" s="5" t="n">
        <v>247</v>
      </c>
      <c r="C4" s="5" t="n">
        <v>247</v>
      </c>
    </row>
    <row r="5" spans="1:3">
      <c r="A5" s="4" t="s">
        <v>359</v>
      </c>
      <c r="B5" s="5" t="n">
        <v>68</v>
      </c>
      <c r="C5" s="5" t="n">
        <v>51</v>
      </c>
    </row>
    <row r="6" spans="1:3">
      <c r="A6" s="4" t="s">
        <v>360</v>
      </c>
      <c r="B6" s="5" t="n">
        <v>104</v>
      </c>
      <c r="C6" s="5" t="n">
        <v>104</v>
      </c>
    </row>
    <row r="7" spans="1:3">
      <c r="A7" s="4" t="s">
        <v>361</v>
      </c>
      <c r="B7" s="5" t="n">
        <v>555</v>
      </c>
      <c r="C7" s="5" t="n">
        <v>531</v>
      </c>
    </row>
    <row r="8" spans="1:3">
      <c r="A8" s="4" t="s">
        <v>362</v>
      </c>
      <c r="B8" s="5" t="n">
        <v>-143</v>
      </c>
      <c r="C8" s="5" t="n">
        <v>-76</v>
      </c>
    </row>
    <row r="9" spans="1:3">
      <c r="A9" s="4" t="s">
        <v>363</v>
      </c>
      <c r="B9" s="7" t="n">
        <v>412</v>
      </c>
      <c r="C9" s="7" t="n">
        <v>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620</v>
      </c>
      <c r="C4" s="7" t="n">
        <v>222</v>
      </c>
      <c r="D4" s="7" t="n">
        <v>1149</v>
      </c>
      <c r="E4" s="7" t="n">
        <v>463</v>
      </c>
    </row>
    <row r="5" spans="1:5">
      <c r="A5" s="4" t="s">
        <v>96</v>
      </c>
      <c r="B5" s="5" t="n">
        <v>262</v>
      </c>
      <c r="C5" s="5" t="n">
        <v>35</v>
      </c>
      <c r="D5" s="5" t="n">
        <v>468</v>
      </c>
      <c r="E5" s="5" t="n">
        <v>96</v>
      </c>
    </row>
    <row r="6" spans="1:5">
      <c r="A6" s="4" t="s">
        <v>97</v>
      </c>
      <c r="B6" s="5" t="n">
        <v>358</v>
      </c>
      <c r="C6" s="5" t="n">
        <v>187</v>
      </c>
      <c r="D6" s="5" t="n">
        <v>681</v>
      </c>
      <c r="E6" s="5" t="n">
        <v>367</v>
      </c>
    </row>
    <row r="7" spans="1:5">
      <c r="A7" s="3" t="s">
        <v>98</v>
      </c>
    </row>
    <row r="8" spans="1:5">
      <c r="A8" s="4" t="s">
        <v>99</v>
      </c>
      <c r="B8" s="5" t="n">
        <v>538</v>
      </c>
      <c r="C8" s="5" t="n">
        <v>284</v>
      </c>
      <c r="D8" s="5" t="n">
        <v>1179</v>
      </c>
      <c r="E8" s="5" t="n">
        <v>491</v>
      </c>
    </row>
    <row r="9" spans="1:5">
      <c r="A9" s="4" t="s">
        <v>100</v>
      </c>
      <c r="B9" s="5" t="n">
        <v>224</v>
      </c>
      <c r="C9" s="5" t="n">
        <v>120</v>
      </c>
      <c r="D9" s="5" t="n">
        <v>415</v>
      </c>
      <c r="E9" s="5" t="n">
        <v>247</v>
      </c>
    </row>
    <row r="10" spans="1:5">
      <c r="A10" s="4" t="s">
        <v>101</v>
      </c>
      <c r="B10" s="5" t="n">
        <v>3013</v>
      </c>
      <c r="C10" s="5" t="n">
        <v>1660</v>
      </c>
      <c r="D10" s="5" t="n">
        <v>6068</v>
      </c>
      <c r="E10" s="5" t="n">
        <v>3044</v>
      </c>
    </row>
    <row r="11" spans="1:5">
      <c r="A11" s="4" t="s">
        <v>102</v>
      </c>
      <c r="B11" s="5" t="n">
        <v>3775</v>
      </c>
      <c r="C11" s="5" t="n">
        <v>2064</v>
      </c>
      <c r="D11" s="5" t="n">
        <v>7662</v>
      </c>
      <c r="E11" s="5" t="n">
        <v>3782</v>
      </c>
    </row>
    <row r="12" spans="1:5">
      <c r="A12" s="4" t="s">
        <v>103</v>
      </c>
      <c r="B12" s="5" t="n">
        <v>-3417</v>
      </c>
      <c r="C12" s="5" t="n">
        <v>-1877</v>
      </c>
      <c r="D12" s="5" t="n">
        <v>-6981</v>
      </c>
      <c r="E12" s="5" t="n">
        <v>-3415</v>
      </c>
    </row>
    <row r="13" spans="1:5">
      <c r="A13" s="3" t="s">
        <v>104</v>
      </c>
    </row>
    <row r="14" spans="1:5">
      <c r="A14" s="4" t="s">
        <v>105</v>
      </c>
      <c r="B14" s="4" t="s">
        <v>35</v>
      </c>
      <c r="C14" s="5" t="n">
        <v>-569</v>
      </c>
      <c r="D14" s="4" t="s">
        <v>35</v>
      </c>
      <c r="E14" s="5" t="n">
        <v>-569</v>
      </c>
    </row>
    <row r="15" spans="1:5">
      <c r="A15" s="4" t="s">
        <v>106</v>
      </c>
      <c r="B15" s="4" t="s">
        <v>35</v>
      </c>
      <c r="C15" s="5" t="n">
        <v>358</v>
      </c>
      <c r="D15" s="4" t="s">
        <v>35</v>
      </c>
      <c r="E15" s="5" t="n">
        <v>358</v>
      </c>
    </row>
    <row r="16" spans="1:5">
      <c r="A16" s="4" t="s">
        <v>107</v>
      </c>
      <c r="B16" s="5" t="n">
        <v>-490</v>
      </c>
      <c r="C16" s="5" t="n">
        <v>-422</v>
      </c>
      <c r="D16" s="5" t="n">
        <v>-835</v>
      </c>
      <c r="E16" s="5" t="n">
        <v>-835</v>
      </c>
    </row>
    <row r="17" spans="1:5">
      <c r="A17" s="4" t="s">
        <v>108</v>
      </c>
      <c r="B17" s="5" t="n">
        <v>-3907</v>
      </c>
      <c r="C17" s="5" t="n">
        <v>-2088</v>
      </c>
      <c r="D17" s="5" t="n">
        <v>-7816</v>
      </c>
      <c r="E17" s="5" t="n">
        <v>-4039</v>
      </c>
    </row>
    <row r="18" spans="1:5">
      <c r="A18" s="4" t="s">
        <v>109</v>
      </c>
      <c r="B18" s="4" t="s">
        <v>35</v>
      </c>
      <c r="C18" s="4" t="s">
        <v>35</v>
      </c>
      <c r="D18" s="4" t="s">
        <v>35</v>
      </c>
      <c r="E18" s="4" t="s">
        <v>35</v>
      </c>
    </row>
    <row r="19" spans="1:5">
      <c r="A19" s="4" t="s">
        <v>110</v>
      </c>
      <c r="B19" s="5" t="n">
        <v>-3907</v>
      </c>
      <c r="C19" s="5" t="n">
        <v>-2088</v>
      </c>
      <c r="D19" s="5" t="n">
        <v>-7816</v>
      </c>
      <c r="E19" s="5" t="n">
        <v>-4039</v>
      </c>
    </row>
    <row r="20" spans="1:5">
      <c r="A20" s="4" t="s">
        <v>111</v>
      </c>
      <c r="B20" s="5" t="n">
        <v>-34</v>
      </c>
      <c r="C20" s="5" t="n">
        <v>44</v>
      </c>
      <c r="D20" s="5" t="n">
        <v>-84</v>
      </c>
      <c r="E20" s="5" t="n">
        <v>14</v>
      </c>
    </row>
    <row r="21" spans="1:5">
      <c r="A21" s="4" t="s">
        <v>112</v>
      </c>
      <c r="B21" s="5" t="n">
        <v>-3873</v>
      </c>
      <c r="C21" s="5" t="n">
        <v>-2132</v>
      </c>
      <c r="D21" s="5" t="n">
        <v>-7732</v>
      </c>
      <c r="E21" s="5" t="n">
        <v>-4053</v>
      </c>
    </row>
    <row r="22" spans="1:5">
      <c r="A22" s="4" t="s">
        <v>113</v>
      </c>
      <c r="B22" s="5" t="n">
        <v>-331</v>
      </c>
      <c r="C22" s="5" t="n">
        <v>-222</v>
      </c>
      <c r="D22" s="5" t="n">
        <v>-643</v>
      </c>
      <c r="E22" s="5" t="n">
        <v>-413</v>
      </c>
    </row>
    <row r="23" spans="1:5">
      <c r="A23" s="4" t="s">
        <v>114</v>
      </c>
      <c r="B23" s="7" t="n">
        <v>-4204</v>
      </c>
      <c r="C23" s="7" t="n">
        <v>-2354</v>
      </c>
      <c r="D23" s="7" t="n">
        <v>-8375</v>
      </c>
      <c r="E23" s="7" t="n">
        <v>-4466</v>
      </c>
    </row>
    <row r="24" spans="1:5">
      <c r="A24" s="4" t="s">
        <v>115</v>
      </c>
      <c r="B24" s="9" t="n">
        <v>-0.62</v>
      </c>
      <c r="C24" s="9" t="n">
        <v>-0.61</v>
      </c>
      <c r="D24" s="9" t="n">
        <v>-1.25</v>
      </c>
      <c r="E24" s="9" t="n">
        <v>-1.2</v>
      </c>
    </row>
    <row r="25" spans="1:5">
      <c r="A25" s="4" t="s">
        <v>116</v>
      </c>
      <c r="B25" s="5" t="n">
        <v>6739950</v>
      </c>
      <c r="C25" s="5" t="n">
        <v>3863841</v>
      </c>
      <c r="D25" s="5" t="n">
        <v>6713475</v>
      </c>
      <c r="E25" s="5" t="n">
        <v>3719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92</v>
      </c>
      <c r="D1" s="2" t="s">
        <v>1</v>
      </c>
    </row>
    <row r="2" spans="1:5">
      <c r="B2" s="2" t="s">
        <v>2</v>
      </c>
      <c r="C2" s="2" t="s">
        <v>93</v>
      </c>
      <c r="D2" s="2" t="s">
        <v>2</v>
      </c>
      <c r="E2" s="2" t="s">
        <v>93</v>
      </c>
    </row>
    <row r="3" spans="1:5">
      <c r="A3" s="3" t="s">
        <v>365</v>
      </c>
    </row>
    <row r="4" spans="1:5">
      <c r="A4" s="4" t="s">
        <v>366</v>
      </c>
      <c r="B4" s="7" t="n">
        <v>34</v>
      </c>
      <c r="C4" s="7" t="n">
        <v>12</v>
      </c>
      <c r="D4" s="7" t="n">
        <v>67</v>
      </c>
      <c r="E4" s="7" t="n">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367</v>
      </c>
      <c r="B1" s="2" t="s">
        <v>1</v>
      </c>
    </row>
    <row r="2" spans="1:2">
      <c r="B2" s="2" t="s">
        <v>368</v>
      </c>
    </row>
    <row r="3" spans="1:2">
      <c r="A3" s="4" t="s">
        <v>369</v>
      </c>
      <c r="B3" s="7" t="n">
        <v>12302</v>
      </c>
    </row>
    <row r="4" spans="1:2">
      <c r="A4" s="4" t="s">
        <v>370</v>
      </c>
      <c r="B4" s="4" t="s">
        <v>35</v>
      </c>
    </row>
    <row r="5" spans="1:2">
      <c r="A5" s="4" t="s">
        <v>371</v>
      </c>
      <c r="B5" s="5" t="n">
        <v>12302</v>
      </c>
    </row>
    <row r="6" spans="1:2">
      <c r="A6" s="4" t="s">
        <v>372</v>
      </c>
    </row>
    <row r="7" spans="1:2">
      <c r="A7" s="4" t="s">
        <v>369</v>
      </c>
      <c r="B7" s="5" t="n">
        <v>2616</v>
      </c>
    </row>
    <row r="8" spans="1:2">
      <c r="A8" s="4" t="s">
        <v>370</v>
      </c>
      <c r="B8" s="4" t="s">
        <v>35</v>
      </c>
    </row>
    <row r="9" spans="1:2">
      <c r="A9" s="4" t="s">
        <v>371</v>
      </c>
      <c r="B9" s="5" t="n">
        <v>2616</v>
      </c>
    </row>
    <row r="10" spans="1:2">
      <c r="A10" s="4" t="s">
        <v>373</v>
      </c>
    </row>
    <row r="11" spans="1:2">
      <c r="A11" s="4" t="s">
        <v>369</v>
      </c>
      <c r="B11" s="5" t="n">
        <v>1567</v>
      </c>
    </row>
    <row r="12" spans="1:2">
      <c r="A12" s="4" t="s">
        <v>370</v>
      </c>
      <c r="B12" s="4" t="s">
        <v>35</v>
      </c>
    </row>
    <row r="13" spans="1:2">
      <c r="A13" s="4" t="s">
        <v>371</v>
      </c>
      <c r="B13" s="5" t="n">
        <v>1567</v>
      </c>
    </row>
    <row r="14" spans="1:2">
      <c r="A14" s="4" t="s">
        <v>374</v>
      </c>
    </row>
    <row r="15" spans="1:2">
      <c r="A15" s="4" t="s">
        <v>369</v>
      </c>
      <c r="B15" s="5" t="n">
        <v>3159</v>
      </c>
    </row>
    <row r="16" spans="1:2">
      <c r="A16" s="4" t="s">
        <v>370</v>
      </c>
      <c r="B16" s="4" t="s">
        <v>35</v>
      </c>
    </row>
    <row r="17" spans="1:2">
      <c r="A17" s="4" t="s">
        <v>371</v>
      </c>
      <c r="B17" s="5" t="n">
        <v>3159</v>
      </c>
    </row>
    <row r="18" spans="1:2">
      <c r="A18" s="4" t="s">
        <v>375</v>
      </c>
    </row>
    <row r="19" spans="1:2">
      <c r="A19" s="4" t="s">
        <v>369</v>
      </c>
      <c r="B19" s="5" t="n">
        <v>4960</v>
      </c>
    </row>
    <row r="20" spans="1:2">
      <c r="A20" s="4" t="s">
        <v>370</v>
      </c>
      <c r="B20" s="4" t="s">
        <v>35</v>
      </c>
    </row>
    <row r="21" spans="1:2">
      <c r="A21" s="4" t="s">
        <v>371</v>
      </c>
      <c r="B21" s="7" t="n">
        <v>49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76</v>
      </c>
      <c r="B1" s="2" t="s">
        <v>1</v>
      </c>
      <c r="C1" s="2" t="s">
        <v>377</v>
      </c>
    </row>
    <row r="2" spans="1:4">
      <c r="B2" s="2" t="s">
        <v>2</v>
      </c>
      <c r="C2" s="2" t="s">
        <v>28</v>
      </c>
      <c r="D2" s="2" t="s">
        <v>378</v>
      </c>
    </row>
    <row r="3" spans="1:4">
      <c r="A3" s="4" t="s">
        <v>379</v>
      </c>
      <c r="B3" s="7" t="n">
        <v>17484</v>
      </c>
      <c r="C3" s="7" t="n">
        <v>17484</v>
      </c>
    </row>
    <row r="4" spans="1:4">
      <c r="A4" s="4" t="s">
        <v>380</v>
      </c>
      <c r="B4" s="5" t="n">
        <v>-2931</v>
      </c>
      <c r="C4" s="5" t="n">
        <v>-1212</v>
      </c>
    </row>
    <row r="5" spans="1:4">
      <c r="A5" s="4" t="s">
        <v>381</v>
      </c>
      <c r="C5" s="4" t="s">
        <v>35</v>
      </c>
    </row>
    <row r="6" spans="1:4">
      <c r="A6" s="4" t="s">
        <v>382</v>
      </c>
      <c r="B6" s="5" t="n">
        <v>14553</v>
      </c>
      <c r="C6" s="5" t="n">
        <v>16272</v>
      </c>
    </row>
    <row r="7" spans="1:4">
      <c r="A7" s="4" t="s">
        <v>383</v>
      </c>
    </row>
    <row r="8" spans="1:4">
      <c r="A8" s="4" t="s">
        <v>379</v>
      </c>
      <c r="B8" s="5" t="n">
        <v>564</v>
      </c>
      <c r="C8" s="5" t="n">
        <v>564</v>
      </c>
    </row>
    <row r="9" spans="1:4">
      <c r="A9" s="4" t="s">
        <v>380</v>
      </c>
      <c r="B9" s="5" t="n">
        <v>-62</v>
      </c>
      <c r="C9" s="5" t="n">
        <v>-34</v>
      </c>
    </row>
    <row r="10" spans="1:4">
      <c r="A10" s="4" t="s">
        <v>382</v>
      </c>
      <c r="B10" s="7" t="n">
        <v>502</v>
      </c>
      <c r="C10" s="7" t="n">
        <v>530</v>
      </c>
    </row>
    <row r="11" spans="1:4">
      <c r="A11" s="4" t="s">
        <v>384</v>
      </c>
    </row>
    <row r="12" spans="1:4">
      <c r="A12" s="4" t="s">
        <v>385</v>
      </c>
      <c r="B12" s="4" t="s">
        <v>386</v>
      </c>
      <c r="D12" s="4" t="s">
        <v>386</v>
      </c>
    </row>
    <row r="13" spans="1:4">
      <c r="A13" s="4" t="s">
        <v>387</v>
      </c>
    </row>
    <row r="14" spans="1:4">
      <c r="A14" s="4" t="s">
        <v>381</v>
      </c>
      <c r="B14" s="4" t="s">
        <v>35</v>
      </c>
    </row>
    <row r="15" spans="1:4">
      <c r="A15" s="4" t="s">
        <v>385</v>
      </c>
      <c r="B15" s="4" t="s">
        <v>388</v>
      </c>
      <c r="C15" s="4" t="s">
        <v>388</v>
      </c>
    </row>
    <row r="16" spans="1:4">
      <c r="A16" s="4" t="s">
        <v>389</v>
      </c>
    </row>
    <row r="17" spans="1:4">
      <c r="A17" s="4" t="s">
        <v>379</v>
      </c>
      <c r="B17" s="7" t="n">
        <v>891</v>
      </c>
      <c r="C17" s="7" t="n">
        <v>891</v>
      </c>
    </row>
    <row r="18" spans="1:4">
      <c r="A18" s="4" t="s">
        <v>380</v>
      </c>
      <c r="B18" s="5" t="n">
        <v>-156</v>
      </c>
      <c r="C18" s="5" t="n">
        <v>-111</v>
      </c>
    </row>
    <row r="19" spans="1:4">
      <c r="A19" s="4" t="s">
        <v>381</v>
      </c>
      <c r="B19" s="4" t="s">
        <v>35</v>
      </c>
      <c r="C19" s="4" t="s">
        <v>35</v>
      </c>
    </row>
    <row r="20" spans="1:4">
      <c r="A20" s="4" t="s">
        <v>382</v>
      </c>
      <c r="B20" s="7" t="n">
        <v>735</v>
      </c>
      <c r="C20" s="7" t="n">
        <v>780</v>
      </c>
    </row>
    <row r="21" spans="1:4">
      <c r="A21" s="4" t="s">
        <v>385</v>
      </c>
      <c r="B21" s="4" t="s">
        <v>388</v>
      </c>
      <c r="C21" s="4" t="s">
        <v>388</v>
      </c>
    </row>
    <row r="22" spans="1:4">
      <c r="A22" s="4" t="s">
        <v>390</v>
      </c>
    </row>
    <row r="23" spans="1:4">
      <c r="A23" s="4" t="s">
        <v>379</v>
      </c>
      <c r="B23" s="7" t="n">
        <v>12024</v>
      </c>
      <c r="C23" s="7" t="n">
        <v>12024</v>
      </c>
    </row>
    <row r="24" spans="1:4">
      <c r="A24" s="4" t="s">
        <v>380</v>
      </c>
      <c r="B24" s="5" t="n">
        <v>-1953</v>
      </c>
      <c r="C24" s="5" t="n">
        <v>-706</v>
      </c>
    </row>
    <row r="25" spans="1:4">
      <c r="A25" s="4" t="s">
        <v>381</v>
      </c>
      <c r="B25" s="4" t="s">
        <v>35</v>
      </c>
      <c r="C25" s="4" t="s">
        <v>35</v>
      </c>
    </row>
    <row r="26" spans="1:4">
      <c r="A26" s="4" t="s">
        <v>382</v>
      </c>
      <c r="B26" s="7" t="n">
        <v>10071</v>
      </c>
      <c r="C26" s="7" t="n">
        <v>11318</v>
      </c>
    </row>
    <row r="27" spans="1:4">
      <c r="A27" s="4" t="s">
        <v>385</v>
      </c>
      <c r="B27" s="4" t="s">
        <v>386</v>
      </c>
      <c r="C27" s="4" t="s">
        <v>386</v>
      </c>
    </row>
    <row r="28" spans="1:4">
      <c r="A28" s="4" t="s">
        <v>391</v>
      </c>
    </row>
    <row r="29" spans="1:4">
      <c r="A29" s="4" t="s">
        <v>379</v>
      </c>
      <c r="B29" s="7" t="n">
        <v>4005</v>
      </c>
      <c r="C29" s="7" t="n">
        <v>4005</v>
      </c>
    </row>
    <row r="30" spans="1:4">
      <c r="A30" s="4" t="s">
        <v>380</v>
      </c>
      <c r="B30" s="5" t="n">
        <v>-760</v>
      </c>
      <c r="C30" s="5" t="n">
        <v>-361</v>
      </c>
    </row>
    <row r="31" spans="1:4">
      <c r="A31" s="4" t="s">
        <v>381</v>
      </c>
      <c r="B31" s="4" t="s">
        <v>35</v>
      </c>
      <c r="C31" s="4" t="s">
        <v>35</v>
      </c>
    </row>
    <row r="32" spans="1:4">
      <c r="A32" s="4" t="s">
        <v>382</v>
      </c>
      <c r="B32" s="7" t="n">
        <v>3245</v>
      </c>
      <c r="C32" s="7" t="n">
        <v>3644</v>
      </c>
    </row>
    <row r="33" spans="1:4">
      <c r="A33" s="4" t="s">
        <v>385</v>
      </c>
      <c r="B33" s="4" t="s">
        <v>386</v>
      </c>
      <c r="C33" s="4" t="s">
        <v>3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2</v>
      </c>
      <c r="B1" s="2" t="s">
        <v>92</v>
      </c>
      <c r="D1" s="2" t="s">
        <v>1</v>
      </c>
    </row>
    <row r="2" spans="1:5">
      <c r="B2" s="2" t="s">
        <v>2</v>
      </c>
      <c r="C2" s="2" t="s">
        <v>93</v>
      </c>
      <c r="D2" s="2" t="s">
        <v>2</v>
      </c>
      <c r="E2" s="2" t="s">
        <v>93</v>
      </c>
    </row>
    <row r="3" spans="1:5">
      <c r="A3" s="3" t="s">
        <v>393</v>
      </c>
    </row>
    <row r="4" spans="1:5">
      <c r="A4" s="4" t="s">
        <v>394</v>
      </c>
      <c r="B4" s="7" t="n">
        <v>838</v>
      </c>
      <c r="C4" s="7" t="n">
        <v>82</v>
      </c>
      <c r="D4" s="7" t="n">
        <v>1719</v>
      </c>
      <c r="E4" s="7" t="n">
        <v>1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95</v>
      </c>
      <c r="B1" s="2" t="s">
        <v>368</v>
      </c>
    </row>
    <row r="2" spans="1:2">
      <c r="A2" s="3" t="s">
        <v>393</v>
      </c>
    </row>
    <row r="3" spans="1:2">
      <c r="A3" s="4" t="s">
        <v>396</v>
      </c>
      <c r="B3" s="7" t="n">
        <v>1677</v>
      </c>
    </row>
    <row r="4" spans="1:2">
      <c r="A4" s="5" t="n">
        <v>2018</v>
      </c>
      <c r="B4" s="5" t="n">
        <v>3354</v>
      </c>
    </row>
    <row r="5" spans="1:2">
      <c r="A5" s="5" t="n">
        <v>2019</v>
      </c>
      <c r="B5" s="5" t="n">
        <v>3354</v>
      </c>
    </row>
    <row r="6" spans="1:2">
      <c r="A6" s="5" t="n">
        <v>2020</v>
      </c>
      <c r="B6" s="5" t="n">
        <v>3354</v>
      </c>
    </row>
    <row r="7" spans="1:2">
      <c r="A7" s="5" t="n">
        <v>2021</v>
      </c>
      <c r="B7" s="5" t="n">
        <v>2242</v>
      </c>
    </row>
    <row r="8" spans="1:2">
      <c r="A8" s="4" t="s">
        <v>397</v>
      </c>
      <c r="B8" s="7" t="n">
        <v>5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28</v>
      </c>
    </row>
    <row r="2" spans="1:3">
      <c r="A2" s="4" t="s">
        <v>297</v>
      </c>
      <c r="B2" s="7" t="n">
        <v>967</v>
      </c>
      <c r="C2" s="7" t="n">
        <v>967</v>
      </c>
    </row>
    <row r="3" spans="1:3">
      <c r="A3" s="4" t="s">
        <v>399</v>
      </c>
      <c r="B3" s="5" t="n">
        <v>1886</v>
      </c>
      <c r="C3" s="5" t="n">
        <v>1886</v>
      </c>
    </row>
    <row r="4" spans="1:3">
      <c r="A4" s="4" t="s">
        <v>400</v>
      </c>
      <c r="B4" s="5" t="n">
        <v>364</v>
      </c>
      <c r="C4" s="5" t="n">
        <v>546</v>
      </c>
    </row>
    <row r="5" spans="1:3">
      <c r="A5" s="4" t="s">
        <v>401</v>
      </c>
      <c r="B5" s="5" t="n">
        <v>3217</v>
      </c>
      <c r="C5" s="5" t="n">
        <v>3399</v>
      </c>
    </row>
    <row r="6" spans="1:3">
      <c r="A6" s="4" t="s">
        <v>402</v>
      </c>
    </row>
    <row r="7" spans="1:3">
      <c r="A7" s="4" t="s">
        <v>297</v>
      </c>
      <c r="B7" s="4" t="s">
        <v>35</v>
      </c>
      <c r="C7" s="4" t="s">
        <v>35</v>
      </c>
    </row>
    <row r="8" spans="1:3">
      <c r="A8" s="4" t="s">
        <v>399</v>
      </c>
      <c r="B8" s="4" t="s">
        <v>35</v>
      </c>
      <c r="C8" s="4" t="s">
        <v>35</v>
      </c>
    </row>
    <row r="9" spans="1:3">
      <c r="A9" s="4" t="s">
        <v>400</v>
      </c>
      <c r="B9" s="4" t="s">
        <v>35</v>
      </c>
      <c r="C9" s="4" t="s">
        <v>35</v>
      </c>
    </row>
    <row r="10" spans="1:3">
      <c r="A10" s="4" t="s">
        <v>401</v>
      </c>
      <c r="B10" s="4" t="s">
        <v>35</v>
      </c>
      <c r="C10" s="4" t="s">
        <v>35</v>
      </c>
    </row>
    <row r="11" spans="1:3">
      <c r="A11" s="4" t="s">
        <v>403</v>
      </c>
    </row>
    <row r="12" spans="1:3">
      <c r="A12" s="4" t="s">
        <v>297</v>
      </c>
      <c r="B12" s="4" t="s">
        <v>35</v>
      </c>
      <c r="C12" s="4" t="s">
        <v>35</v>
      </c>
    </row>
    <row r="13" spans="1:3">
      <c r="A13" s="4" t="s">
        <v>399</v>
      </c>
      <c r="B13" s="4" t="s">
        <v>35</v>
      </c>
      <c r="C13" s="4" t="s">
        <v>35</v>
      </c>
    </row>
    <row r="14" spans="1:3">
      <c r="A14" s="4" t="s">
        <v>400</v>
      </c>
      <c r="B14" s="4" t="s">
        <v>35</v>
      </c>
      <c r="C14" s="4" t="s">
        <v>35</v>
      </c>
    </row>
    <row r="15" spans="1:3">
      <c r="A15" s="4" t="s">
        <v>401</v>
      </c>
      <c r="B15" s="4" t="s">
        <v>35</v>
      </c>
      <c r="C15" s="4" t="s">
        <v>35</v>
      </c>
    </row>
    <row r="16" spans="1:3">
      <c r="A16" s="4" t="s">
        <v>404</v>
      </c>
    </row>
    <row r="17" spans="1:3">
      <c r="A17" s="4" t="s">
        <v>297</v>
      </c>
      <c r="B17" s="5" t="n">
        <v>967</v>
      </c>
      <c r="C17" s="5" t="n">
        <v>967</v>
      </c>
    </row>
    <row r="18" spans="1:3">
      <c r="A18" s="4" t="s">
        <v>399</v>
      </c>
      <c r="B18" s="5" t="n">
        <v>1886</v>
      </c>
      <c r="C18" s="5" t="n">
        <v>1886</v>
      </c>
    </row>
    <row r="19" spans="1:3">
      <c r="A19" s="4" t="s">
        <v>400</v>
      </c>
      <c r="B19" s="5" t="n">
        <v>364</v>
      </c>
      <c r="C19" s="5" t="n">
        <v>546</v>
      </c>
    </row>
    <row r="20" spans="1:3">
      <c r="A20" s="4" t="s">
        <v>401</v>
      </c>
      <c r="B20" s="7" t="n">
        <v>3217</v>
      </c>
      <c r="C20" s="7" t="n">
        <v>3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05</v>
      </c>
      <c r="B1" s="2" t="s">
        <v>1</v>
      </c>
    </row>
    <row r="2" spans="1:2">
      <c r="B2" s="2" t="s">
        <v>368</v>
      </c>
    </row>
    <row r="3" spans="1:2">
      <c r="A3" s="3" t="s">
        <v>406</v>
      </c>
    </row>
    <row r="4" spans="1:2">
      <c r="A4" s="4" t="s">
        <v>407</v>
      </c>
      <c r="B4" s="7" t="n">
        <v>3399</v>
      </c>
    </row>
    <row r="5" spans="1:2">
      <c r="A5" s="4" t="s">
        <v>408</v>
      </c>
      <c r="B5" s="4" t="s">
        <v>35</v>
      </c>
    </row>
    <row r="6" spans="1:2">
      <c r="A6" s="4" t="s">
        <v>409</v>
      </c>
      <c r="B6" s="5" t="n">
        <v>-182</v>
      </c>
    </row>
    <row r="7" spans="1:2">
      <c r="A7" s="4" t="s">
        <v>410</v>
      </c>
      <c r="B7" s="7" t="n">
        <v>32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s>
  <sheetData>
    <row r="1" spans="1:5">
      <c r="A1" s="1" t="s">
        <v>411</v>
      </c>
      <c r="B1" s="2" t="s">
        <v>377</v>
      </c>
    </row>
    <row r="2" spans="1:5">
      <c r="B2" s="2" t="s">
        <v>28</v>
      </c>
      <c r="C2" s="2" t="s">
        <v>2</v>
      </c>
      <c r="D2" s="2" t="s">
        <v>412</v>
      </c>
      <c r="E2" s="2" t="s">
        <v>312</v>
      </c>
    </row>
    <row r="3" spans="1:5">
      <c r="A3" s="4" t="s">
        <v>297</v>
      </c>
      <c r="B3" s="7" t="n">
        <v>967</v>
      </c>
      <c r="C3" s="7" t="n">
        <v>967</v>
      </c>
    </row>
    <row r="4" spans="1:5">
      <c r="A4" s="4" t="s">
        <v>400</v>
      </c>
      <c r="B4" s="7" t="n">
        <v>546</v>
      </c>
      <c r="C4" s="7" t="n">
        <v>364</v>
      </c>
    </row>
    <row r="5" spans="1:5">
      <c r="A5" s="4" t="s">
        <v>413</v>
      </c>
      <c r="B5" s="5" t="n">
        <v>6838084</v>
      </c>
      <c r="C5" s="5" t="n">
        <v>6880584</v>
      </c>
    </row>
    <row r="6" spans="1:5">
      <c r="A6" s="4" t="s">
        <v>414</v>
      </c>
    </row>
    <row r="7" spans="1:5">
      <c r="A7" s="4" t="s">
        <v>297</v>
      </c>
      <c r="D7" s="7" t="n">
        <v>182</v>
      </c>
    </row>
    <row r="8" spans="1:5">
      <c r="A8" s="4" t="s">
        <v>415</v>
      </c>
      <c r="B8" s="5" t="n">
        <v>151378</v>
      </c>
      <c r="C8" s="5" t="n">
        <v>151378</v>
      </c>
    </row>
    <row r="9" spans="1:5">
      <c r="A9" s="4" t="s">
        <v>416</v>
      </c>
      <c r="B9" s="9" t="n">
        <v>3.61</v>
      </c>
    </row>
    <row r="10" spans="1:5">
      <c r="A10" s="4" t="s">
        <v>417</v>
      </c>
      <c r="E10" s="5" t="n">
        <v>114778</v>
      </c>
    </row>
    <row r="11" spans="1:5">
      <c r="A11" s="4" t="s">
        <v>418</v>
      </c>
      <c r="E11" s="5" t="n">
        <v>110714</v>
      </c>
    </row>
    <row r="12" spans="1:5">
      <c r="A12" s="4" t="s">
        <v>419</v>
      </c>
      <c r="E12" s="7" t="n">
        <v>1607</v>
      </c>
    </row>
    <row r="13" spans="1:5">
      <c r="A13" s="4" t="s">
        <v>420</v>
      </c>
      <c r="E13" s="7" t="n">
        <v>14</v>
      </c>
    </row>
    <row r="14" spans="1:5">
      <c r="A14" s="4" t="s">
        <v>413</v>
      </c>
      <c r="C14" s="5" t="n">
        <v>100918</v>
      </c>
      <c r="D14" s="5" t="n">
        <v>50460</v>
      </c>
    </row>
    <row r="15" spans="1:5">
      <c r="A15" s="4" t="s">
        <v>421</v>
      </c>
    </row>
    <row r="16" spans="1:5">
      <c r="A16" s="4" t="s">
        <v>422</v>
      </c>
      <c r="E16" s="5" t="n">
        <v>14</v>
      </c>
    </row>
    <row r="17" spans="1:5">
      <c r="A17" s="4" t="s">
        <v>423</v>
      </c>
    </row>
    <row r="18" spans="1:5">
      <c r="A18" s="4" t="s">
        <v>422</v>
      </c>
      <c r="E18" s="7" t="n">
        <v>1550</v>
      </c>
    </row>
    <row r="19" spans="1:5">
      <c r="A19" s="4" t="s">
        <v>424</v>
      </c>
    </row>
    <row r="20" spans="1:5">
      <c r="A20" s="4" t="s">
        <v>417</v>
      </c>
      <c r="B20" s="5" t="n">
        <v>1000</v>
      </c>
    </row>
    <row r="21" spans="1:5">
      <c r="A21" s="4" t="s">
        <v>422</v>
      </c>
      <c r="B21" s="7" t="n">
        <v>14</v>
      </c>
    </row>
    <row r="22" spans="1:5">
      <c r="A22" s="4" t="s">
        <v>425</v>
      </c>
      <c r="B22" s="4" t="s">
        <v>426</v>
      </c>
    </row>
    <row r="23" spans="1:5">
      <c r="A23" s="4" t="s">
        <v>427</v>
      </c>
      <c r="B23" s="7" t="n">
        <v>336</v>
      </c>
      <c r="C23" s="7" t="n">
        <v>336</v>
      </c>
    </row>
    <row r="24" spans="1:5">
      <c r="A24" s="4" t="s">
        <v>428</v>
      </c>
    </row>
    <row r="25" spans="1:5">
      <c r="A25" s="4" t="s">
        <v>427</v>
      </c>
      <c r="B25" s="7" t="n">
        <v>1550</v>
      </c>
      <c r="C25" s="7" t="n">
        <v>1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9</v>
      </c>
      <c r="B1" s="2" t="s">
        <v>2</v>
      </c>
      <c r="C1" s="2" t="s">
        <v>28</v>
      </c>
    </row>
    <row r="2" spans="1:3">
      <c r="A2" s="3" t="s">
        <v>430</v>
      </c>
    </row>
    <row r="3" spans="1:3">
      <c r="A3" s="4" t="s">
        <v>51</v>
      </c>
      <c r="B3" s="7" t="n">
        <v>400</v>
      </c>
      <c r="C3" s="7" t="n">
        <v>350</v>
      </c>
    </row>
    <row r="4" spans="1:3">
      <c r="A4" s="4" t="s">
        <v>431</v>
      </c>
      <c r="B4" s="5" t="n">
        <v>5408</v>
      </c>
      <c r="C4" s="5" t="n">
        <v>2793</v>
      </c>
    </row>
    <row r="5" spans="1:3">
      <c r="A5" s="4" t="s">
        <v>432</v>
      </c>
      <c r="B5" s="5" t="n">
        <v>3443</v>
      </c>
      <c r="C5" s="5" t="n">
        <v>3428</v>
      </c>
    </row>
    <row r="6" spans="1:3">
      <c r="A6" s="4" t="s">
        <v>433</v>
      </c>
      <c r="B6" s="5" t="n">
        <v>2691</v>
      </c>
      <c r="C6" s="5" t="n">
        <v>1361</v>
      </c>
    </row>
    <row r="7" spans="1:3">
      <c r="A7" s="4" t="s">
        <v>434</v>
      </c>
      <c r="B7" s="5" t="n">
        <v>11942</v>
      </c>
      <c r="C7" s="5" t="n">
        <v>7932</v>
      </c>
    </row>
    <row r="8" spans="1:3">
      <c r="A8" s="4" t="s">
        <v>435</v>
      </c>
      <c r="B8" s="5" t="n">
        <v>-41</v>
      </c>
      <c r="C8" s="5" t="n">
        <v>-77</v>
      </c>
    </row>
    <row r="9" spans="1:3">
      <c r="A9" s="4" t="s">
        <v>436</v>
      </c>
      <c r="B9" s="5" t="n">
        <v>-103</v>
      </c>
      <c r="C9" s="5" t="n">
        <v>-14</v>
      </c>
    </row>
    <row r="10" spans="1:3">
      <c r="A10" s="4" t="s">
        <v>437</v>
      </c>
      <c r="B10" s="5" t="n">
        <v>11798</v>
      </c>
      <c r="C10" s="5" t="n">
        <v>7841</v>
      </c>
    </row>
    <row r="11" spans="1:3">
      <c r="A11" s="4" t="s">
        <v>438</v>
      </c>
      <c r="B11" s="5" t="n">
        <v>-9964</v>
      </c>
      <c r="C11" s="5" t="n">
        <v>-7841</v>
      </c>
    </row>
    <row r="12" spans="1:3">
      <c r="A12" s="4" t="s">
        <v>439</v>
      </c>
      <c r="B12" s="7" t="n">
        <v>1834</v>
      </c>
      <c r="C12"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15"/>
  </cols>
  <sheetData>
    <row r="1" spans="1:2">
      <c r="A1" s="1" t="s">
        <v>440</v>
      </c>
      <c r="B1" s="2" t="s">
        <v>1</v>
      </c>
    </row>
    <row r="2" spans="1:2">
      <c r="B2" s="2" t="s">
        <v>2</v>
      </c>
    </row>
    <row r="3" spans="1:2">
      <c r="A3" s="4" t="s">
        <v>441</v>
      </c>
      <c r="B3" s="4" t="s">
        <v>442</v>
      </c>
    </row>
    <row r="4" spans="1:2">
      <c r="A4" s="4" t="s">
        <v>443</v>
      </c>
      <c r="B4" s="4" t="s">
        <v>444</v>
      </c>
    </row>
    <row r="5" spans="1:2">
      <c r="A5" s="4" t="s">
        <v>445</v>
      </c>
    </row>
    <row r="6" spans="1:2">
      <c r="A6" s="4" t="s">
        <v>446</v>
      </c>
      <c r="B6" s="4" t="s">
        <v>447</v>
      </c>
    </row>
    <row r="7" spans="1:2">
      <c r="A7" s="4" t="s">
        <v>448</v>
      </c>
      <c r="B7" s="4" t="s">
        <v>449</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7</v>
      </c>
      <c r="B1" s="2" t="s">
        <v>1</v>
      </c>
    </row>
    <row r="2" spans="1:3">
      <c r="B2" s="2" t="s">
        <v>2</v>
      </c>
      <c r="C2" s="2" t="s">
        <v>93</v>
      </c>
    </row>
    <row r="3" spans="1:3">
      <c r="A3" s="3" t="s">
        <v>118</v>
      </c>
    </row>
    <row r="4" spans="1:3">
      <c r="A4" s="4" t="s">
        <v>112</v>
      </c>
      <c r="B4" s="7" t="n">
        <v>-7732</v>
      </c>
      <c r="C4" s="7" t="n">
        <v>-4053</v>
      </c>
    </row>
    <row r="5" spans="1:3">
      <c r="A5" s="3" t="s">
        <v>119</v>
      </c>
    </row>
    <row r="6" spans="1:3">
      <c r="A6" s="4" t="s">
        <v>120</v>
      </c>
      <c r="B6" s="5" t="n">
        <v>230</v>
      </c>
      <c r="C6" s="5" t="n">
        <v>116</v>
      </c>
    </row>
    <row r="7" spans="1:3">
      <c r="A7" s="4" t="s">
        <v>121</v>
      </c>
      <c r="B7" s="5" t="n">
        <v>6</v>
      </c>
      <c r="C7" s="4" t="s">
        <v>35</v>
      </c>
    </row>
    <row r="8" spans="1:3">
      <c r="A8" s="4" t="s">
        <v>122</v>
      </c>
      <c r="B8" s="5" t="n">
        <v>3</v>
      </c>
      <c r="C8" s="4" t="s">
        <v>35</v>
      </c>
    </row>
    <row r="9" spans="1:3">
      <c r="A9" s="4" t="s">
        <v>123</v>
      </c>
      <c r="B9" s="5" t="n">
        <v>48</v>
      </c>
      <c r="C9" s="5" t="n">
        <v>411</v>
      </c>
    </row>
    <row r="10" spans="1:3">
      <c r="A10" s="4" t="s">
        <v>124</v>
      </c>
      <c r="B10" s="5" t="n">
        <v>55</v>
      </c>
      <c r="C10" s="4" t="s">
        <v>35</v>
      </c>
    </row>
    <row r="11" spans="1:3">
      <c r="A11" s="4" t="s">
        <v>125</v>
      </c>
      <c r="B11" s="5" t="n">
        <v>19</v>
      </c>
      <c r="C11" s="5" t="n">
        <v>82</v>
      </c>
    </row>
    <row r="12" spans="1:3">
      <c r="A12" s="4" t="s">
        <v>126</v>
      </c>
      <c r="B12" s="4" t="s">
        <v>35</v>
      </c>
      <c r="C12" s="5" t="n">
        <v>358</v>
      </c>
    </row>
    <row r="13" spans="1:3">
      <c r="A13" s="4" t="s">
        <v>105</v>
      </c>
      <c r="B13" s="4" t="s">
        <v>35</v>
      </c>
      <c r="C13" s="5" t="n">
        <v>-569</v>
      </c>
    </row>
    <row r="14" spans="1:3">
      <c r="A14" s="4" t="s">
        <v>111</v>
      </c>
      <c r="B14" s="5" t="n">
        <v>-84</v>
      </c>
      <c r="C14" s="5" t="n">
        <v>14</v>
      </c>
    </row>
    <row r="15" spans="1:3">
      <c r="A15" s="4" t="s">
        <v>127</v>
      </c>
      <c r="B15" s="5" t="n">
        <v>1786</v>
      </c>
      <c r="C15" s="5" t="n">
        <v>158</v>
      </c>
    </row>
    <row r="16" spans="1:3">
      <c r="A16" s="4" t="s">
        <v>128</v>
      </c>
      <c r="B16" s="4" t="s">
        <v>35</v>
      </c>
      <c r="C16" s="5" t="n">
        <v>-10</v>
      </c>
    </row>
    <row r="17" spans="1:3">
      <c r="A17" s="3" t="s">
        <v>129</v>
      </c>
    </row>
    <row r="18" spans="1:3">
      <c r="A18" s="4" t="s">
        <v>31</v>
      </c>
      <c r="B18" s="5" t="n">
        <v>23</v>
      </c>
      <c r="C18" s="5" t="n">
        <v>12</v>
      </c>
    </row>
    <row r="19" spans="1:3">
      <c r="A19" s="4" t="s">
        <v>32</v>
      </c>
      <c r="B19" s="5" t="n">
        <v>3</v>
      </c>
      <c r="C19" s="5" t="n">
        <v>5</v>
      </c>
    </row>
    <row r="20" spans="1:3">
      <c r="A20" s="4" t="s">
        <v>33</v>
      </c>
      <c r="B20" s="5" t="n">
        <v>17</v>
      </c>
      <c r="C20" s="5" t="n">
        <v>17</v>
      </c>
    </row>
    <row r="21" spans="1:3">
      <c r="A21" s="4" t="s">
        <v>40</v>
      </c>
      <c r="B21" s="5" t="n">
        <v>10</v>
      </c>
      <c r="C21" s="5" t="n">
        <v>-104</v>
      </c>
    </row>
    <row r="22" spans="1:3">
      <c r="A22" s="4" t="s">
        <v>44</v>
      </c>
      <c r="B22" s="5" t="n">
        <v>300</v>
      </c>
      <c r="C22" s="5" t="n">
        <v>144</v>
      </c>
    </row>
    <row r="23" spans="1:3">
      <c r="A23" s="4" t="s">
        <v>130</v>
      </c>
      <c r="B23" s="5" t="n">
        <v>1239</v>
      </c>
      <c r="C23" s="5" t="n">
        <v>607</v>
      </c>
    </row>
    <row r="24" spans="1:3">
      <c r="A24" s="4" t="s">
        <v>131</v>
      </c>
      <c r="B24" s="5" t="n">
        <v>-62</v>
      </c>
      <c r="C24" s="5" t="n">
        <v>343</v>
      </c>
    </row>
    <row r="25" spans="1:3">
      <c r="A25" s="4" t="s">
        <v>132</v>
      </c>
      <c r="B25" s="5" t="n">
        <v>-4139</v>
      </c>
      <c r="C25" s="5" t="n">
        <v>-2469</v>
      </c>
    </row>
    <row r="26" spans="1:3">
      <c r="A26" s="3" t="s">
        <v>133</v>
      </c>
    </row>
    <row r="27" spans="1:3">
      <c r="A27" s="4" t="s">
        <v>134</v>
      </c>
      <c r="B27" s="4" t="s">
        <v>35</v>
      </c>
      <c r="C27" s="5" t="n">
        <v>-3</v>
      </c>
    </row>
    <row r="28" spans="1:3">
      <c r="A28" s="4" t="s">
        <v>135</v>
      </c>
      <c r="B28" s="4" t="s">
        <v>35</v>
      </c>
      <c r="C28" s="5" t="n">
        <v>-19</v>
      </c>
    </row>
    <row r="29" spans="1:3">
      <c r="A29" s="4" t="s">
        <v>136</v>
      </c>
      <c r="B29" s="5" t="n">
        <v>-23</v>
      </c>
      <c r="C29" s="5" t="n">
        <v>-25</v>
      </c>
    </row>
    <row r="30" spans="1:3">
      <c r="A30" s="4" t="s">
        <v>137</v>
      </c>
      <c r="B30" s="5" t="n">
        <v>-23</v>
      </c>
      <c r="C30" s="5" t="n">
        <v>-2951</v>
      </c>
    </row>
    <row r="31" spans="1:3">
      <c r="A31" s="3" t="s">
        <v>138</v>
      </c>
    </row>
    <row r="32" spans="1:3">
      <c r="A32" s="4" t="s">
        <v>139</v>
      </c>
      <c r="B32" s="5" t="n">
        <v>2670</v>
      </c>
      <c r="C32" s="5" t="n">
        <v>1895</v>
      </c>
    </row>
    <row r="33" spans="1:3">
      <c r="A33" s="4" t="s">
        <v>140</v>
      </c>
      <c r="B33" s="5" t="n">
        <v>1024</v>
      </c>
      <c r="C33" s="5" t="n">
        <v>2287</v>
      </c>
    </row>
    <row r="34" spans="1:3">
      <c r="A34" s="4" t="s">
        <v>141</v>
      </c>
      <c r="B34" s="4" t="s">
        <v>35</v>
      </c>
      <c r="C34" s="5" t="n">
        <v>50</v>
      </c>
    </row>
    <row r="35" spans="1:3">
      <c r="A35" s="4" t="s">
        <v>142</v>
      </c>
      <c r="B35" s="5" t="n">
        <v>2710</v>
      </c>
      <c r="C35" s="5" t="n">
        <v>450</v>
      </c>
    </row>
    <row r="36" spans="1:3">
      <c r="A36" s="4" t="s">
        <v>143</v>
      </c>
      <c r="B36" s="5" t="n">
        <v>-113</v>
      </c>
      <c r="C36" s="5" t="n">
        <v>-28</v>
      </c>
    </row>
    <row r="37" spans="1:3">
      <c r="A37" s="4" t="s">
        <v>144</v>
      </c>
      <c r="B37" s="5" t="n">
        <v>600</v>
      </c>
      <c r="C37" s="5" t="n">
        <v>1350</v>
      </c>
    </row>
    <row r="38" spans="1:3">
      <c r="A38" s="4" t="s">
        <v>145</v>
      </c>
      <c r="B38" s="5" t="n">
        <v>-550</v>
      </c>
      <c r="C38" s="4" t="s">
        <v>35</v>
      </c>
    </row>
    <row r="39" spans="1:3">
      <c r="A39" s="4" t="s">
        <v>146</v>
      </c>
      <c r="B39" s="4" t="s">
        <v>35</v>
      </c>
      <c r="C39" s="5" t="n">
        <v>1</v>
      </c>
    </row>
    <row r="40" spans="1:3">
      <c r="A40" s="4" t="s">
        <v>147</v>
      </c>
      <c r="B40" s="5" t="n">
        <v>-55</v>
      </c>
      <c r="C40" s="5" t="n">
        <v>-420</v>
      </c>
    </row>
    <row r="41" spans="1:3">
      <c r="A41" s="4" t="s">
        <v>148</v>
      </c>
      <c r="B41" s="5" t="n">
        <v>-1470</v>
      </c>
      <c r="C41" s="5" t="n">
        <v>-9</v>
      </c>
    </row>
    <row r="42" spans="1:3">
      <c r="A42" s="4" t="s">
        <v>149</v>
      </c>
      <c r="B42" s="5" t="n">
        <v>-44</v>
      </c>
      <c r="C42" s="4" t="s">
        <v>35</v>
      </c>
    </row>
    <row r="43" spans="1:3">
      <c r="A43" s="4" t="s">
        <v>150</v>
      </c>
      <c r="B43" s="5" t="n">
        <v>4772</v>
      </c>
      <c r="C43" s="5" t="n">
        <v>5576</v>
      </c>
    </row>
    <row r="44" spans="1:3">
      <c r="A44" s="4" t="s">
        <v>151</v>
      </c>
      <c r="B44" s="5" t="n">
        <v>610</v>
      </c>
      <c r="C44" s="5" t="n">
        <v>156</v>
      </c>
    </row>
    <row r="45" spans="1:3">
      <c r="A45" s="4" t="s">
        <v>152</v>
      </c>
      <c r="B45" s="5" t="n">
        <v>159</v>
      </c>
      <c r="C45" s="5" t="n">
        <v>282</v>
      </c>
    </row>
    <row r="46" spans="1:3">
      <c r="A46" s="4" t="s">
        <v>153</v>
      </c>
      <c r="B46" s="5" t="n">
        <v>769</v>
      </c>
      <c r="C46" s="5" t="n">
        <v>438</v>
      </c>
    </row>
    <row r="47" spans="1:3">
      <c r="A47" s="3" t="s">
        <v>154</v>
      </c>
    </row>
    <row r="48" spans="1:3">
      <c r="A48" s="4" t="s">
        <v>155</v>
      </c>
      <c r="B48" s="5" t="n">
        <v>263</v>
      </c>
      <c r="C48" s="5" t="n">
        <v>94</v>
      </c>
    </row>
    <row r="49" spans="1:3">
      <c r="A49" s="4" t="s">
        <v>156</v>
      </c>
      <c r="B49" s="4" t="s">
        <v>35</v>
      </c>
      <c r="C49" s="4" t="s">
        <v>35</v>
      </c>
    </row>
    <row r="50" spans="1:3">
      <c r="A50" s="3" t="s">
        <v>157</v>
      </c>
    </row>
    <row r="51" spans="1:3">
      <c r="A51" s="4" t="s">
        <v>158</v>
      </c>
      <c r="B51" s="5" t="n">
        <v>3</v>
      </c>
      <c r="C51" s="4" t="s">
        <v>35</v>
      </c>
    </row>
    <row r="52" spans="1:3">
      <c r="A52" s="4" t="s">
        <v>159</v>
      </c>
      <c r="B52" s="4" t="s">
        <v>35</v>
      </c>
      <c r="C52" s="5" t="n">
        <v>897</v>
      </c>
    </row>
    <row r="53" spans="1:3">
      <c r="A53" s="4" t="s">
        <v>160</v>
      </c>
      <c r="B53" s="4" t="s">
        <v>35</v>
      </c>
      <c r="C53" s="5" t="n">
        <v>568</v>
      </c>
    </row>
    <row r="54" spans="1:3">
      <c r="A54" s="4" t="s">
        <v>161</v>
      </c>
      <c r="B54" s="4" t="s">
        <v>35</v>
      </c>
      <c r="C54" s="5" t="n">
        <v>226</v>
      </c>
    </row>
    <row r="55" spans="1:3">
      <c r="A55" s="4" t="s">
        <v>162</v>
      </c>
      <c r="B55" s="5" t="n">
        <v>182</v>
      </c>
      <c r="C55" s="4" t="s">
        <v>35</v>
      </c>
    </row>
    <row r="56" spans="1:3">
      <c r="A56" s="4" t="s">
        <v>163</v>
      </c>
      <c r="B56" s="5" t="n">
        <v>15</v>
      </c>
      <c r="C56" s="5" t="n">
        <v>306</v>
      </c>
    </row>
    <row r="57" spans="1:3">
      <c r="A57" s="4" t="s">
        <v>164</v>
      </c>
      <c r="B57" s="5" t="n">
        <v>643</v>
      </c>
      <c r="C57" s="5" t="n">
        <v>557</v>
      </c>
    </row>
    <row r="58" spans="1:3">
      <c r="A58" s="4" t="s">
        <v>165</v>
      </c>
      <c r="B58" s="4" t="s">
        <v>35</v>
      </c>
      <c r="C58" s="5" t="n">
        <v>118</v>
      </c>
    </row>
    <row r="59" spans="1:3">
      <c r="A59" s="4" t="s">
        <v>166</v>
      </c>
    </row>
    <row r="60" spans="1:3">
      <c r="A60" s="3" t="s">
        <v>133</v>
      </c>
    </row>
    <row r="61" spans="1:3">
      <c r="A61" s="4" t="s">
        <v>167</v>
      </c>
      <c r="B61" s="4" t="s">
        <v>35</v>
      </c>
      <c r="C61" s="5" t="n">
        <v>-85</v>
      </c>
    </row>
    <row r="62" spans="1:3">
      <c r="A62" s="4" t="s">
        <v>168</v>
      </c>
      <c r="B62" s="4" t="s">
        <v>35</v>
      </c>
      <c r="C62" s="5" t="n">
        <v>9</v>
      </c>
    </row>
    <row r="63" spans="1:3">
      <c r="A63" s="4" t="s">
        <v>169</v>
      </c>
    </row>
    <row r="64" spans="1:3">
      <c r="A64" s="3" t="s">
        <v>133</v>
      </c>
    </row>
    <row r="65" spans="1:3">
      <c r="A65" s="4" t="s">
        <v>167</v>
      </c>
      <c r="B65" s="4" t="s">
        <v>35</v>
      </c>
      <c r="C65" s="5" t="n">
        <v>-340</v>
      </c>
    </row>
    <row r="66" spans="1:3">
      <c r="A66" s="4" t="s">
        <v>170</v>
      </c>
    </row>
    <row r="67" spans="1:3">
      <c r="A67" s="3" t="s">
        <v>133</v>
      </c>
    </row>
    <row r="68" spans="1:3">
      <c r="A68" s="4" t="s">
        <v>167</v>
      </c>
      <c r="B68" s="4" t="s">
        <v>35</v>
      </c>
      <c r="C68" s="5" t="n">
        <v>-1178</v>
      </c>
    </row>
    <row r="69" spans="1:3">
      <c r="A69" s="4" t="s">
        <v>168</v>
      </c>
      <c r="B69" s="4" t="s">
        <v>35</v>
      </c>
      <c r="C69" s="7" t="n">
        <v>-1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0</v>
      </c>
      <c r="B1" s="2" t="s">
        <v>1</v>
      </c>
    </row>
    <row r="2" spans="1:3">
      <c r="B2" s="2" t="s">
        <v>2</v>
      </c>
      <c r="C2" s="2" t="s">
        <v>93</v>
      </c>
    </row>
    <row r="3" spans="1:3">
      <c r="A3" s="4" t="s">
        <v>155</v>
      </c>
      <c r="B3" s="7" t="n">
        <v>12</v>
      </c>
      <c r="C3" s="7" t="n">
        <v>4</v>
      </c>
    </row>
    <row r="4" spans="1:3">
      <c r="A4" s="4" t="s">
        <v>451</v>
      </c>
    </row>
    <row r="5" spans="1:3">
      <c r="A5" s="4" t="s">
        <v>155</v>
      </c>
      <c r="B5" s="7" t="n">
        <v>12</v>
      </c>
      <c r="C5"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2</v>
      </c>
      <c r="B1" s="2" t="s">
        <v>2</v>
      </c>
      <c r="C1" s="2" t="s">
        <v>28</v>
      </c>
    </row>
    <row r="2" spans="1:3">
      <c r="A2" s="4" t="s">
        <v>453</v>
      </c>
      <c r="B2" s="7" t="n">
        <v>3443</v>
      </c>
      <c r="C2" s="7" t="n">
        <v>3428</v>
      </c>
    </row>
    <row r="3" spans="1:3">
      <c r="A3" s="4" t="s">
        <v>438</v>
      </c>
      <c r="B3" s="5" t="n">
        <v>3414</v>
      </c>
      <c r="C3" s="5" t="n">
        <v>3352</v>
      </c>
    </row>
    <row r="4" spans="1:3">
      <c r="A4" s="4" t="s">
        <v>454</v>
      </c>
    </row>
    <row r="5" spans="1:3">
      <c r="A5" s="4" t="s">
        <v>453</v>
      </c>
      <c r="B5" s="5" t="n">
        <v>5408</v>
      </c>
      <c r="C5" s="5" t="n">
        <v>2793</v>
      </c>
    </row>
    <row r="6" spans="1:3">
      <c r="A6" s="4" t="s">
        <v>455</v>
      </c>
      <c r="B6" s="5" t="n">
        <v>-12</v>
      </c>
      <c r="C6" s="4" t="s">
        <v>35</v>
      </c>
    </row>
    <row r="7" spans="1:3">
      <c r="A7" s="4" t="s">
        <v>456</v>
      </c>
      <c r="B7" s="5" t="n">
        <v>-38</v>
      </c>
      <c r="C7" s="4" t="s">
        <v>35</v>
      </c>
    </row>
    <row r="8" spans="1:3">
      <c r="A8" s="4" t="s">
        <v>434</v>
      </c>
      <c r="B8" s="5" t="n">
        <v>5358</v>
      </c>
      <c r="C8" s="5" t="n">
        <v>2793</v>
      </c>
    </row>
    <row r="9" spans="1:3">
      <c r="A9" s="4" t="s">
        <v>438</v>
      </c>
      <c r="B9" s="5" t="n">
        <v>-4208</v>
      </c>
      <c r="C9" s="5" t="n">
        <v>-2793</v>
      </c>
    </row>
    <row r="10" spans="1:3">
      <c r="A10" s="4" t="s">
        <v>63</v>
      </c>
      <c r="B10" s="7" t="n">
        <v>1150</v>
      </c>
      <c r="C10"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57</v>
      </c>
      <c r="B1" s="2" t="s">
        <v>1</v>
      </c>
    </row>
    <row r="2" spans="1:3">
      <c r="B2" s="2" t="s">
        <v>2</v>
      </c>
      <c r="C2" s="2" t="s">
        <v>93</v>
      </c>
    </row>
    <row r="3" spans="1:3">
      <c r="A3" s="4" t="s">
        <v>125</v>
      </c>
      <c r="B3" s="7" t="n">
        <v>19</v>
      </c>
      <c r="C3" s="7" t="n">
        <v>82</v>
      </c>
    </row>
    <row r="4" spans="1:3">
      <c r="A4" s="4" t="s">
        <v>454</v>
      </c>
    </row>
    <row r="5" spans="1:3">
      <c r="A5" s="4" t="s">
        <v>458</v>
      </c>
      <c r="B5" s="5" t="n">
        <v>144</v>
      </c>
      <c r="C5" s="5" t="n">
        <v>116</v>
      </c>
    </row>
    <row r="6" spans="1:3">
      <c r="A6" s="4" t="s">
        <v>459</v>
      </c>
      <c r="B6" s="5" t="n">
        <v>1</v>
      </c>
      <c r="C6" s="5" t="n">
        <v>163</v>
      </c>
    </row>
    <row r="7" spans="1:3">
      <c r="A7" s="4" t="s">
        <v>125</v>
      </c>
      <c r="B7" s="5" t="n">
        <v>5</v>
      </c>
      <c r="C7" s="4" t="s">
        <v>35</v>
      </c>
    </row>
    <row r="8" spans="1:3">
      <c r="A8" s="4" t="s">
        <v>155</v>
      </c>
      <c r="B8" s="7" t="n">
        <v>25</v>
      </c>
      <c r="C8" s="7"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0</v>
      </c>
      <c r="B1" s="2" t="s">
        <v>2</v>
      </c>
      <c r="C1" s="2" t="s">
        <v>28</v>
      </c>
    </row>
    <row r="2" spans="1:3">
      <c r="A2" s="4" t="s">
        <v>461</v>
      </c>
      <c r="B2" s="7" t="n">
        <v>3443</v>
      </c>
      <c r="C2" s="7" t="n">
        <v>3428</v>
      </c>
    </row>
    <row r="3" spans="1:3">
      <c r="A3" s="4" t="s">
        <v>462</v>
      </c>
      <c r="B3" s="5" t="n">
        <v>3414</v>
      </c>
      <c r="C3" s="5" t="n">
        <v>3352</v>
      </c>
    </row>
    <row r="4" spans="1:3">
      <c r="A4" s="4" t="s">
        <v>463</v>
      </c>
    </row>
    <row r="5" spans="1:3">
      <c r="A5" s="4" t="s">
        <v>461</v>
      </c>
      <c r="B5" s="5" t="n">
        <v>3443</v>
      </c>
      <c r="C5" s="5" t="n">
        <v>3443</v>
      </c>
    </row>
    <row r="6" spans="1:3">
      <c r="A6" s="4" t="s">
        <v>455</v>
      </c>
      <c r="B6" s="5" t="n">
        <v>-29</v>
      </c>
      <c r="C6" s="5" t="n">
        <v>-77</v>
      </c>
    </row>
    <row r="7" spans="1:3">
      <c r="A7" s="4" t="s">
        <v>456</v>
      </c>
      <c r="B7" s="4" t="s">
        <v>35</v>
      </c>
      <c r="C7" s="5" t="n">
        <v>-14</v>
      </c>
    </row>
    <row r="8" spans="1:3">
      <c r="A8" s="4" t="s">
        <v>434</v>
      </c>
      <c r="B8" s="5" t="n">
        <v>3414</v>
      </c>
      <c r="C8" s="5" t="n">
        <v>3352</v>
      </c>
    </row>
    <row r="9" spans="1:3">
      <c r="A9" s="4" t="s">
        <v>462</v>
      </c>
      <c r="B9" s="5" t="n">
        <v>-3414</v>
      </c>
      <c r="C9" s="5" t="n">
        <v>-3352</v>
      </c>
    </row>
    <row r="10" spans="1:3">
      <c r="A10" s="4" t="s">
        <v>464</v>
      </c>
      <c r="B10" s="4" t="s">
        <v>35</v>
      </c>
      <c r="C10" s="4" t="s">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65</v>
      </c>
      <c r="B1" s="2" t="s">
        <v>1</v>
      </c>
    </row>
    <row r="2" spans="1:3">
      <c r="B2" s="2" t="s">
        <v>2</v>
      </c>
      <c r="C2" s="2" t="s">
        <v>93</v>
      </c>
    </row>
    <row r="3" spans="1:3">
      <c r="A3" s="4" t="s">
        <v>125</v>
      </c>
      <c r="B3" s="7" t="n">
        <v>19</v>
      </c>
      <c r="C3" s="7" t="n">
        <v>82</v>
      </c>
    </row>
    <row r="4" spans="1:3">
      <c r="A4" s="4" t="s">
        <v>463</v>
      </c>
    </row>
    <row r="5" spans="1:3">
      <c r="A5" s="4" t="s">
        <v>458</v>
      </c>
      <c r="B5" s="5" t="n">
        <v>171</v>
      </c>
      <c r="C5" s="5" t="n">
        <v>154</v>
      </c>
    </row>
    <row r="6" spans="1:3">
      <c r="A6" s="4" t="s">
        <v>466</v>
      </c>
      <c r="B6" s="5" t="n">
        <v>49</v>
      </c>
      <c r="C6" s="5" t="n">
        <v>181</v>
      </c>
    </row>
    <row r="7" spans="1:3">
      <c r="A7" s="4" t="s">
        <v>125</v>
      </c>
      <c r="B7" s="7" t="n">
        <v>14</v>
      </c>
      <c r="C7" s="7" t="n">
        <v>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7</v>
      </c>
      <c r="B1" s="2" t="s">
        <v>2</v>
      </c>
      <c r="C1" s="2" t="s">
        <v>28</v>
      </c>
    </row>
    <row r="2" spans="1:3">
      <c r="A2" s="4" t="s">
        <v>456</v>
      </c>
      <c r="B2" s="7" t="n">
        <v>-103</v>
      </c>
      <c r="C2" s="7" t="n">
        <v>-14</v>
      </c>
    </row>
    <row r="3" spans="1:3">
      <c r="A3" s="4" t="s">
        <v>434</v>
      </c>
      <c r="B3" s="5" t="n">
        <v>2691</v>
      </c>
      <c r="C3" s="5" t="n">
        <v>1361</v>
      </c>
    </row>
    <row r="4" spans="1:3">
      <c r="A4" s="4" t="s">
        <v>438</v>
      </c>
      <c r="B4" s="5" t="n">
        <v>-9964</v>
      </c>
      <c r="C4" s="5" t="n">
        <v>-7841</v>
      </c>
    </row>
    <row r="5" spans="1:3">
      <c r="A5" s="4" t="s">
        <v>64</v>
      </c>
      <c r="B5" s="5" t="n">
        <v>1942</v>
      </c>
      <c r="C5" s="5" t="n">
        <v>1346</v>
      </c>
    </row>
    <row r="6" spans="1:3">
      <c r="A6" s="4" t="s">
        <v>468</v>
      </c>
    </row>
    <row r="7" spans="1:3">
      <c r="A7" s="4" t="s">
        <v>469</v>
      </c>
      <c r="B7" s="5" t="n">
        <v>2296</v>
      </c>
      <c r="C7" s="5" t="n">
        <v>950</v>
      </c>
    </row>
    <row r="8" spans="1:3">
      <c r="A8" s="4" t="s">
        <v>470</v>
      </c>
      <c r="B8" s="5" t="n">
        <v>347</v>
      </c>
      <c r="C8" s="5" t="n">
        <v>347</v>
      </c>
    </row>
    <row r="9" spans="1:3">
      <c r="A9" s="4" t="s">
        <v>471</v>
      </c>
      <c r="B9" s="5" t="n">
        <v>48</v>
      </c>
      <c r="C9" s="5" t="n">
        <v>49</v>
      </c>
    </row>
    <row r="10" spans="1:3">
      <c r="A10" s="4" t="s">
        <v>456</v>
      </c>
      <c r="B10" s="5" t="n">
        <v>-65</v>
      </c>
      <c r="C10" s="4" t="s">
        <v>35</v>
      </c>
    </row>
    <row r="11" spans="1:3">
      <c r="A11" s="4" t="s">
        <v>434</v>
      </c>
      <c r="B11" s="5" t="n">
        <v>2626</v>
      </c>
      <c r="C11" s="5" t="n">
        <v>1346</v>
      </c>
    </row>
    <row r="12" spans="1:3">
      <c r="A12" s="4" t="s">
        <v>438</v>
      </c>
      <c r="B12" s="5" t="n">
        <v>-1942</v>
      </c>
      <c r="C12" s="5" t="n">
        <v>-1346</v>
      </c>
    </row>
    <row r="13" spans="1:3">
      <c r="A13" s="4" t="s">
        <v>64</v>
      </c>
      <c r="B13" s="7" t="n">
        <v>684</v>
      </c>
      <c r="C13" s="4" t="s">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72</v>
      </c>
      <c r="B1" s="2" t="s">
        <v>1</v>
      </c>
    </row>
    <row r="2" spans="1:3">
      <c r="B2" s="2" t="s">
        <v>2</v>
      </c>
      <c r="C2" s="2" t="s">
        <v>93</v>
      </c>
    </row>
    <row r="3" spans="1:3">
      <c r="A3" s="4" t="s">
        <v>125</v>
      </c>
      <c r="B3" s="7" t="n">
        <v>19</v>
      </c>
      <c r="C3" s="7" t="n">
        <v>82</v>
      </c>
    </row>
    <row r="4" spans="1:3">
      <c r="A4" s="4" t="s">
        <v>468</v>
      </c>
    </row>
    <row r="5" spans="1:3">
      <c r="A5" s="4" t="s">
        <v>458</v>
      </c>
      <c r="B5" s="5" t="n">
        <v>345</v>
      </c>
      <c r="C5" s="5" t="n">
        <v>4</v>
      </c>
    </row>
    <row r="6" spans="1:3">
      <c r="A6" s="4" t="s">
        <v>466</v>
      </c>
      <c r="B6" s="5" t="n">
        <v>48</v>
      </c>
      <c r="C6" s="5" t="n">
        <v>53</v>
      </c>
    </row>
    <row r="7" spans="1:3">
      <c r="A7" s="4" t="s">
        <v>125</v>
      </c>
      <c r="B7" s="5" t="n">
        <v>2</v>
      </c>
      <c r="C7" s="4" t="s">
        <v>35</v>
      </c>
    </row>
    <row r="8" spans="1:3">
      <c r="A8" s="4" t="s">
        <v>155</v>
      </c>
      <c r="B8" s="7" t="n">
        <v>226</v>
      </c>
      <c r="C8"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15"/>
  </cols>
  <sheetData>
    <row r="1" spans="1:2">
      <c r="A1" s="1" t="s">
        <v>473</v>
      </c>
      <c r="B1" s="2" t="s">
        <v>1</v>
      </c>
    </row>
    <row r="2" spans="1:2">
      <c r="B2" s="2" t="s">
        <v>2</v>
      </c>
    </row>
    <row r="3" spans="1:2">
      <c r="A3" s="4" t="s">
        <v>441</v>
      </c>
      <c r="B3" s="4" t="s">
        <v>442</v>
      </c>
    </row>
    <row r="4" spans="1:2">
      <c r="A4" s="4" t="s">
        <v>443</v>
      </c>
      <c r="B4" s="4" t="s">
        <v>444</v>
      </c>
    </row>
    <row r="5" spans="1:2">
      <c r="A5" s="4" t="s">
        <v>474</v>
      </c>
    </row>
    <row r="6" spans="1:2">
      <c r="A6" s="4" t="s">
        <v>446</v>
      </c>
      <c r="B6" s="4" t="s">
        <v>475</v>
      </c>
    </row>
    <row r="7" spans="1:2">
      <c r="A7" s="4" t="s">
        <v>448</v>
      </c>
      <c r="B7" s="4" t="s">
        <v>449</v>
      </c>
    </row>
    <row r="8" spans="1:2">
      <c r="A8" s="4" t="s">
        <v>476</v>
      </c>
    </row>
    <row r="9" spans="1:2">
      <c r="A9" s="4" t="s">
        <v>446</v>
      </c>
      <c r="B9" s="4" t="s">
        <v>447</v>
      </c>
    </row>
    <row r="10" spans="1:2">
      <c r="A10" s="4" t="s">
        <v>448</v>
      </c>
      <c r="B10"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130"/>
  <sheetViews>
    <sheetView workbookViewId="0">
      <selection activeCell="A1" sqref="A1"/>
    </sheetView>
  </sheetViews>
  <sheetFormatPr baseColWidth="8" defaultRowHeight="15" outlineLevelCol="0"/>
  <cols>
    <col customWidth="1" max="1" min="1" width="80"/>
    <col customWidth="1" max="2" min="2" width="21"/>
    <col customWidth="1" max="3" min="3" width="66"/>
    <col customWidth="1" max="4" min="4" width="20"/>
    <col customWidth="1" max="5" min="5" width="42"/>
    <col customWidth="1" max="6" min="6" width="20"/>
    <col customWidth="1" max="7" min="7" width="20"/>
    <col customWidth="1" max="8" min="8" width="21"/>
    <col customWidth="1" max="9" min="9" width="63"/>
    <col customWidth="1" max="10" min="10" width="80"/>
    <col customWidth="1" max="11" min="11" width="63"/>
    <col customWidth="1" max="12" min="12" width="21"/>
    <col customWidth="1" max="13" min="13" width="62"/>
    <col customWidth="1" max="14" min="14" width="21"/>
    <col customWidth="1" max="15" min="15" width="43"/>
    <col customWidth="1" max="16" min="16" width="39"/>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478</v>
      </c>
      <c r="B1" s="2" t="s">
        <v>479</v>
      </c>
      <c r="C1" s="2" t="s">
        <v>480</v>
      </c>
      <c r="D1" s="2" t="s">
        <v>481</v>
      </c>
      <c r="E1" s="2" t="s">
        <v>482</v>
      </c>
      <c r="F1" s="2" t="s">
        <v>483</v>
      </c>
      <c r="G1" s="2" t="s">
        <v>484</v>
      </c>
      <c r="H1" s="2" t="s">
        <v>485</v>
      </c>
      <c r="I1" s="2" t="s">
        <v>486</v>
      </c>
      <c r="J1" s="2" t="s">
        <v>487</v>
      </c>
      <c r="K1" s="2" t="s">
        <v>488</v>
      </c>
      <c r="L1" s="2" t="s">
        <v>489</v>
      </c>
      <c r="M1" s="2" t="s">
        <v>490</v>
      </c>
      <c r="N1" s="2" t="s">
        <v>491</v>
      </c>
      <c r="O1" s="2" t="s">
        <v>492</v>
      </c>
      <c r="P1" s="2" t="s">
        <v>488</v>
      </c>
      <c r="Q1" s="2" t="s">
        <v>493</v>
      </c>
      <c r="R1" s="2" t="s">
        <v>492</v>
      </c>
      <c r="S1" s="2" t="s">
        <v>493</v>
      </c>
      <c r="T1" s="2" t="s">
        <v>494</v>
      </c>
      <c r="U1" s="2" t="s">
        <v>495</v>
      </c>
      <c r="V1" s="2" t="s">
        <v>496</v>
      </c>
      <c r="W1" s="2" t="s">
        <v>497</v>
      </c>
      <c r="X1" s="2" t="s">
        <v>498</v>
      </c>
      <c r="Y1" s="2" t="s">
        <v>499</v>
      </c>
      <c r="Z1" s="2" t="s">
        <v>500</v>
      </c>
      <c r="AA1" s="2" t="s">
        <v>501</v>
      </c>
    </row>
    <row r="2" spans="1:27">
      <c r="A2" s="4" t="s">
        <v>502</v>
      </c>
      <c r="X2" s="7" t="n">
        <v>10000</v>
      </c>
    </row>
    <row r="3" spans="1:27">
      <c r="A3" s="4" t="s">
        <v>503</v>
      </c>
      <c r="O3" s="7" t="n">
        <v>-41</v>
      </c>
      <c r="R3" s="7" t="n">
        <v>-41</v>
      </c>
      <c r="U3" s="7" t="n">
        <v>-77</v>
      </c>
    </row>
    <row r="4" spans="1:27">
      <c r="A4" s="4" t="s">
        <v>504</v>
      </c>
      <c r="O4" s="5" t="n">
        <v>-9964</v>
      </c>
      <c r="R4" s="5" t="n">
        <v>-9964</v>
      </c>
      <c r="U4" s="5" t="n">
        <v>-7841</v>
      </c>
    </row>
    <row r="5" spans="1:27">
      <c r="A5" s="4" t="s">
        <v>505</v>
      </c>
      <c r="O5" s="5" t="n">
        <v>1030</v>
      </c>
      <c r="R5" s="5" t="n">
        <v>1030</v>
      </c>
      <c r="U5" s="5" t="n">
        <v>624</v>
      </c>
    </row>
    <row r="6" spans="1:27">
      <c r="A6" s="4" t="s">
        <v>51</v>
      </c>
      <c r="O6" s="5" t="n">
        <v>400</v>
      </c>
      <c r="R6" s="5" t="n">
        <v>400</v>
      </c>
      <c r="U6" s="5" t="n">
        <v>350</v>
      </c>
    </row>
    <row r="7" spans="1:27">
      <c r="A7" s="4" t="s">
        <v>107</v>
      </c>
      <c r="O7" s="5" t="n">
        <v>490</v>
      </c>
      <c r="Q7" s="7" t="n">
        <v>422</v>
      </c>
      <c r="R7" s="5" t="n">
        <v>835</v>
      </c>
      <c r="S7" s="7" t="n">
        <v>835</v>
      </c>
    </row>
    <row r="8" spans="1:27">
      <c r="A8" s="4" t="s">
        <v>506</v>
      </c>
      <c r="O8" s="5" t="n">
        <v>1942</v>
      </c>
      <c r="R8" s="5" t="n">
        <v>1942</v>
      </c>
      <c r="U8" s="5" t="n">
        <v>1346</v>
      </c>
    </row>
    <row r="9" spans="1:27">
      <c r="A9" s="4" t="s">
        <v>155</v>
      </c>
      <c r="R9" s="5" t="n">
        <v>263</v>
      </c>
      <c r="S9" s="7" t="n">
        <v>94</v>
      </c>
    </row>
    <row r="10" spans="1:27">
      <c r="A10" s="4" t="s">
        <v>445</v>
      </c>
    </row>
    <row r="11" spans="1:27">
      <c r="A11" s="4" t="s">
        <v>51</v>
      </c>
      <c r="O11" s="7" t="n">
        <v>400</v>
      </c>
      <c r="R11" s="7" t="n">
        <v>400</v>
      </c>
      <c r="U11" s="5" t="n">
        <v>350</v>
      </c>
    </row>
    <row r="12" spans="1:27">
      <c r="A12" s="4" t="s">
        <v>507</v>
      </c>
      <c r="O12" s="5" t="n">
        <v>28000</v>
      </c>
      <c r="R12" s="5" t="n">
        <v>28000</v>
      </c>
    </row>
    <row r="13" spans="1:27">
      <c r="A13" s="4" t="s">
        <v>508</v>
      </c>
      <c r="O13" s="7" t="n">
        <v>10</v>
      </c>
      <c r="R13" s="7" t="n">
        <v>10</v>
      </c>
    </row>
    <row r="14" spans="1:27">
      <c r="A14" s="4" t="s">
        <v>509</v>
      </c>
      <c r="O14" s="7" t="n">
        <v>3</v>
      </c>
      <c r="R14" s="7" t="n">
        <v>3</v>
      </c>
    </row>
    <row r="15" spans="1:27">
      <c r="A15" s="4" t="s">
        <v>463</v>
      </c>
    </row>
    <row r="16" spans="1:27">
      <c r="A16" s="4" t="s">
        <v>510</v>
      </c>
      <c r="O16" s="4" t="s">
        <v>511</v>
      </c>
      <c r="R16" s="4" t="s">
        <v>511</v>
      </c>
    </row>
    <row r="17" spans="1:27">
      <c r="A17" s="4" t="s">
        <v>512</v>
      </c>
      <c r="O17" s="7" t="n">
        <v>2455</v>
      </c>
      <c r="R17" s="7" t="n">
        <v>2455</v>
      </c>
      <c r="U17" s="5" t="n">
        <v>2455</v>
      </c>
    </row>
    <row r="18" spans="1:27">
      <c r="A18" s="4" t="s">
        <v>59</v>
      </c>
      <c r="R18" s="5" t="n">
        <v>15</v>
      </c>
    </row>
    <row r="19" spans="1:27">
      <c r="A19" s="4" t="s">
        <v>513</v>
      </c>
    </row>
    <row r="20" spans="1:27">
      <c r="A20" s="4" t="s">
        <v>47</v>
      </c>
      <c r="O20" s="5" t="n">
        <v>120</v>
      </c>
      <c r="R20" s="5" t="n">
        <v>120</v>
      </c>
      <c r="U20" s="5" t="n">
        <v>61</v>
      </c>
    </row>
    <row r="21" spans="1:27">
      <c r="A21" s="4" t="s">
        <v>514</v>
      </c>
      <c r="R21" s="5" t="n">
        <v>1193</v>
      </c>
      <c r="U21" s="5" t="n">
        <v>1193</v>
      </c>
    </row>
    <row r="22" spans="1:27">
      <c r="A22" s="4" t="s">
        <v>107</v>
      </c>
      <c r="R22" s="5" t="n">
        <v>60</v>
      </c>
      <c r="U22" s="5" t="n">
        <v>60</v>
      </c>
    </row>
    <row r="23" spans="1:27">
      <c r="A23" s="4" t="s">
        <v>468</v>
      </c>
    </row>
    <row r="24" spans="1:27">
      <c r="A24" s="4" t="s">
        <v>47</v>
      </c>
      <c r="M24" s="7" t="n">
        <v>42</v>
      </c>
    </row>
    <row r="25" spans="1:27">
      <c r="A25" s="4" t="s">
        <v>515</v>
      </c>
      <c r="M25" s="5" t="n">
        <v>600</v>
      </c>
    </row>
    <row r="26" spans="1:27">
      <c r="A26" s="4" t="s">
        <v>516</v>
      </c>
      <c r="M26" s="7" t="n">
        <v>600</v>
      </c>
    </row>
    <row r="27" spans="1:27">
      <c r="A27" s="4" t="s">
        <v>517</v>
      </c>
      <c r="M27" s="4" t="s">
        <v>518</v>
      </c>
    </row>
    <row r="28" spans="1:27">
      <c r="A28" s="4" t="s">
        <v>519</v>
      </c>
    </row>
    <row r="29" spans="1:27">
      <c r="A29" s="4" t="s">
        <v>47</v>
      </c>
      <c r="O29" s="5" t="n">
        <v>340</v>
      </c>
      <c r="R29" s="5" t="n">
        <v>340</v>
      </c>
      <c r="U29" s="5" t="n">
        <v>163</v>
      </c>
    </row>
    <row r="30" spans="1:27">
      <c r="A30" s="4" t="s">
        <v>59</v>
      </c>
      <c r="R30" s="5" t="n">
        <v>15</v>
      </c>
    </row>
    <row r="31" spans="1:27">
      <c r="A31" s="4" t="s">
        <v>520</v>
      </c>
    </row>
    <row r="32" spans="1:27">
      <c r="A32" s="4" t="s">
        <v>521</v>
      </c>
      <c r="O32" s="5" t="n">
        <v>48</v>
      </c>
      <c r="R32" s="5" t="n">
        <v>48</v>
      </c>
      <c r="U32" s="5" t="n">
        <v>49</v>
      </c>
    </row>
    <row r="33" spans="1:27">
      <c r="A33" s="4" t="s">
        <v>522</v>
      </c>
    </row>
    <row r="34" spans="1:27">
      <c r="A34" s="4" t="s">
        <v>523</v>
      </c>
      <c r="R34" s="5" t="n">
        <v>1300</v>
      </c>
    </row>
    <row r="35" spans="1:27">
      <c r="A35" s="4" t="s">
        <v>524</v>
      </c>
    </row>
    <row r="36" spans="1:27">
      <c r="A36" s="4" t="s">
        <v>523</v>
      </c>
      <c r="R36" s="7" t="n">
        <v>1200</v>
      </c>
    </row>
    <row r="37" spans="1:27">
      <c r="A37" s="4" t="s">
        <v>525</v>
      </c>
    </row>
    <row r="38" spans="1:27">
      <c r="A38" s="4" t="s">
        <v>510</v>
      </c>
      <c r="K38" s="4" t="s">
        <v>511</v>
      </c>
      <c r="P38" s="4" t="s">
        <v>511</v>
      </c>
    </row>
    <row r="39" spans="1:27">
      <c r="A39" s="4" t="s">
        <v>526</v>
      </c>
      <c r="P39" s="4" t="s">
        <v>527</v>
      </c>
    </row>
    <row r="40" spans="1:27">
      <c r="A40" s="4" t="s">
        <v>528</v>
      </c>
      <c r="P40" s="4" t="s">
        <v>319</v>
      </c>
    </row>
    <row r="41" spans="1:27">
      <c r="A41" s="4" t="s">
        <v>529</v>
      </c>
      <c r="P41" s="4" t="s">
        <v>530</v>
      </c>
    </row>
    <row r="42" spans="1:27">
      <c r="A42" s="4" t="s">
        <v>531</v>
      </c>
    </row>
    <row r="43" spans="1:27">
      <c r="A43" s="4" t="s">
        <v>532</v>
      </c>
      <c r="K43" s="7" t="n">
        <v>7000</v>
      </c>
      <c r="P43" s="7" t="n">
        <v>7000</v>
      </c>
    </row>
    <row r="44" spans="1:27">
      <c r="A44" s="4" t="s">
        <v>533</v>
      </c>
    </row>
    <row r="45" spans="1:27">
      <c r="A45" s="4" t="s">
        <v>508</v>
      </c>
      <c r="K45" s="7" t="n">
        <v>10</v>
      </c>
      <c r="P45" s="7" t="n">
        <v>10</v>
      </c>
    </row>
    <row r="46" spans="1:27">
      <c r="A46" s="4" t="s">
        <v>528</v>
      </c>
      <c r="P46" s="4" t="s">
        <v>444</v>
      </c>
    </row>
    <row r="47" spans="1:27">
      <c r="A47" s="4" t="s">
        <v>534</v>
      </c>
      <c r="P47" s="4" t="s">
        <v>535</v>
      </c>
    </row>
    <row r="48" spans="1:27">
      <c r="A48" s="4" t="s">
        <v>536</v>
      </c>
      <c r="K48" s="7" t="n">
        <v>15</v>
      </c>
      <c r="P48" s="7" t="n">
        <v>15</v>
      </c>
    </row>
    <row r="49" spans="1:27">
      <c r="A49" s="4" t="s">
        <v>520</v>
      </c>
    </row>
    <row r="50" spans="1:27">
      <c r="A50" s="4" t="s">
        <v>537</v>
      </c>
      <c r="R50" s="4" t="s">
        <v>538</v>
      </c>
    </row>
    <row r="51" spans="1:27">
      <c r="A51" s="4" t="s">
        <v>539</v>
      </c>
      <c r="R51" s="4" t="s">
        <v>540</v>
      </c>
    </row>
    <row r="52" spans="1:27">
      <c r="A52" s="4" t="s">
        <v>541</v>
      </c>
    </row>
    <row r="53" spans="1:27">
      <c r="A53" s="4" t="s">
        <v>542</v>
      </c>
      <c r="L53" s="7" t="n">
        <v>500</v>
      </c>
      <c r="Y53" s="7" t="n">
        <v>165</v>
      </c>
    </row>
    <row r="54" spans="1:27">
      <c r="A54" s="4" t="s">
        <v>503</v>
      </c>
      <c r="Y54" s="5" t="n">
        <v>15</v>
      </c>
    </row>
    <row r="55" spans="1:27">
      <c r="A55" s="4" t="s">
        <v>504</v>
      </c>
      <c r="Y55" s="5" t="n">
        <v>147</v>
      </c>
    </row>
    <row r="56" spans="1:27">
      <c r="A56" s="4" t="s">
        <v>543</v>
      </c>
      <c r="L56" s="5" t="n">
        <v>4</v>
      </c>
      <c r="T56" s="7" t="n">
        <v>3</v>
      </c>
    </row>
    <row r="57" spans="1:27">
      <c r="A57" s="4" t="s">
        <v>544</v>
      </c>
      <c r="T57" s="4" t="s">
        <v>545</v>
      </c>
    </row>
    <row r="58" spans="1:27">
      <c r="A58" s="4" t="s">
        <v>505</v>
      </c>
      <c r="L58" s="7" t="n">
        <v>11</v>
      </c>
      <c r="Y58" s="7" t="n">
        <v>5</v>
      </c>
    </row>
    <row r="59" spans="1:27">
      <c r="A59" s="4" t="s">
        <v>546</v>
      </c>
    </row>
    <row r="60" spans="1:27">
      <c r="A60" s="4" t="s">
        <v>502</v>
      </c>
      <c r="K60" s="7" t="n">
        <v>250</v>
      </c>
      <c r="P60" s="5" t="n">
        <v>250</v>
      </c>
    </row>
    <row r="61" spans="1:27">
      <c r="A61" s="4" t="s">
        <v>547</v>
      </c>
      <c r="K61" s="4" t="s">
        <v>548</v>
      </c>
    </row>
    <row r="62" spans="1:27">
      <c r="A62" s="4" t="s">
        <v>517</v>
      </c>
      <c r="K62" s="4" t="s">
        <v>549</v>
      </c>
    </row>
    <row r="63" spans="1:27">
      <c r="A63" s="4" t="s">
        <v>550</v>
      </c>
    </row>
    <row r="64" spans="1:27">
      <c r="A64" s="4" t="s">
        <v>542</v>
      </c>
      <c r="O64" s="5" t="n">
        <v>2758</v>
      </c>
      <c r="R64" s="7" t="n">
        <v>2758</v>
      </c>
    </row>
    <row r="65" spans="1:27">
      <c r="A65" s="4" t="s">
        <v>503</v>
      </c>
      <c r="O65" s="5" t="n">
        <v>48</v>
      </c>
      <c r="R65" s="5" t="n">
        <v>48</v>
      </c>
    </row>
    <row r="66" spans="1:27">
      <c r="A66" s="4" t="s">
        <v>516</v>
      </c>
      <c r="R66" s="5" t="n">
        <v>1470</v>
      </c>
    </row>
    <row r="67" spans="1:27">
      <c r="A67" s="4" t="s">
        <v>551</v>
      </c>
    </row>
    <row r="68" spans="1:27">
      <c r="A68" s="4" t="s">
        <v>542</v>
      </c>
      <c r="Z68" s="7" t="n">
        <v>250</v>
      </c>
    </row>
    <row r="69" spans="1:27">
      <c r="A69" s="4" t="s">
        <v>47</v>
      </c>
      <c r="Z69" s="7" t="n">
        <v>10</v>
      </c>
    </row>
    <row r="70" spans="1:27">
      <c r="A70" s="4" t="s">
        <v>516</v>
      </c>
      <c r="F70" s="7" t="n">
        <v>75</v>
      </c>
    </row>
    <row r="71" spans="1:27">
      <c r="A71" s="4" t="s">
        <v>552</v>
      </c>
      <c r="AA71" s="7" t="n">
        <v>75</v>
      </c>
    </row>
    <row r="72" spans="1:27">
      <c r="A72" s="4" t="s">
        <v>553</v>
      </c>
    </row>
    <row r="73" spans="1:27">
      <c r="A73" s="4" t="s">
        <v>503</v>
      </c>
      <c r="J73" s="7" t="n">
        <v>33</v>
      </c>
    </row>
    <row r="74" spans="1:27">
      <c r="A74" s="4" t="s">
        <v>543</v>
      </c>
      <c r="J74" s="5" t="n">
        <v>5</v>
      </c>
    </row>
    <row r="75" spans="1:27">
      <c r="A75" s="4" t="s">
        <v>505</v>
      </c>
      <c r="J75" s="7" t="n">
        <v>52</v>
      </c>
    </row>
    <row r="76" spans="1:27">
      <c r="A76" s="4" t="s">
        <v>554</v>
      </c>
      <c r="J76" s="4" t="s">
        <v>555</v>
      </c>
    </row>
    <row r="77" spans="1:27">
      <c r="A77" s="4" t="s">
        <v>547</v>
      </c>
      <c r="J77" s="4" t="s">
        <v>556</v>
      </c>
    </row>
    <row r="78" spans="1:27">
      <c r="A78" s="4" t="s">
        <v>557</v>
      </c>
      <c r="J78" s="4" t="s">
        <v>558</v>
      </c>
    </row>
    <row r="79" spans="1:27">
      <c r="A79" s="4" t="s">
        <v>155</v>
      </c>
      <c r="D79" s="7" t="n">
        <v>26</v>
      </c>
      <c r="J79" s="7" t="n">
        <v>63</v>
      </c>
    </row>
    <row r="80" spans="1:27">
      <c r="A80" s="4" t="s">
        <v>559</v>
      </c>
    </row>
    <row r="81" spans="1:27">
      <c r="A81" s="4" t="s">
        <v>505</v>
      </c>
      <c r="J81" s="7" t="n">
        <v>26</v>
      </c>
    </row>
    <row r="82" spans="1:27">
      <c r="A82" s="4" t="s">
        <v>560</v>
      </c>
    </row>
    <row r="83" spans="1:27">
      <c r="A83" s="4" t="s">
        <v>502</v>
      </c>
      <c r="C83" s="7" t="n">
        <v>150</v>
      </c>
      <c r="E83" s="7" t="n">
        <v>600</v>
      </c>
      <c r="H83" s="7" t="n">
        <v>250</v>
      </c>
      <c r="I83" s="7" t="n">
        <v>100</v>
      </c>
    </row>
    <row r="84" spans="1:27">
      <c r="A84" s="4" t="s">
        <v>543</v>
      </c>
      <c r="R84" s="5" t="n">
        <v>66</v>
      </c>
    </row>
    <row r="85" spans="1:27">
      <c r="A85" s="4" t="s">
        <v>505</v>
      </c>
      <c r="O85" s="5" t="n">
        <v>13</v>
      </c>
      <c r="R85" s="5" t="n">
        <v>13</v>
      </c>
    </row>
    <row r="86" spans="1:27">
      <c r="A86" s="4" t="s">
        <v>47</v>
      </c>
      <c r="O86" s="5" t="n">
        <v>60</v>
      </c>
      <c r="R86" s="5" t="n">
        <v>60</v>
      </c>
    </row>
    <row r="87" spans="1:27">
      <c r="A87" s="4" t="s">
        <v>547</v>
      </c>
      <c r="C87" s="4" t="s">
        <v>561</v>
      </c>
      <c r="I87" s="4" t="s">
        <v>548</v>
      </c>
    </row>
    <row r="88" spans="1:27">
      <c r="A88" s="4" t="s">
        <v>517</v>
      </c>
      <c r="C88" s="4" t="s">
        <v>562</v>
      </c>
      <c r="H88" s="4" t="s">
        <v>563</v>
      </c>
      <c r="I88" s="4" t="s">
        <v>549</v>
      </c>
    </row>
    <row r="89" spans="1:27">
      <c r="A89" s="4" t="s">
        <v>337</v>
      </c>
      <c r="W89" s="7" t="n">
        <v>184</v>
      </c>
    </row>
    <row r="90" spans="1:27">
      <c r="A90" s="4" t="s">
        <v>155</v>
      </c>
      <c r="E90" s="7" t="n">
        <v>36</v>
      </c>
      <c r="G90" s="7" t="n">
        <v>30</v>
      </c>
    </row>
    <row r="91" spans="1:27">
      <c r="A91" s="4" t="s">
        <v>564</v>
      </c>
    </row>
    <row r="92" spans="1:27">
      <c r="A92" s="4" t="s">
        <v>502</v>
      </c>
      <c r="O92" s="5" t="n">
        <v>463</v>
      </c>
      <c r="R92" s="5" t="n">
        <v>463</v>
      </c>
    </row>
    <row r="93" spans="1:27">
      <c r="A93" s="4" t="s">
        <v>510</v>
      </c>
      <c r="E93" s="4" t="s">
        <v>565</v>
      </c>
    </row>
    <row r="94" spans="1:27">
      <c r="A94" s="4" t="s">
        <v>566</v>
      </c>
      <c r="E94" s="7" t="n">
        <v>850</v>
      </c>
    </row>
    <row r="95" spans="1:27">
      <c r="A95" s="4" t="s">
        <v>567</v>
      </c>
      <c r="E95" s="5" t="n">
        <v>5</v>
      </c>
    </row>
    <row r="96" spans="1:27">
      <c r="A96" s="4" t="s">
        <v>557</v>
      </c>
      <c r="E96" s="4" t="s">
        <v>568</v>
      </c>
    </row>
    <row r="97" spans="1:27">
      <c r="A97" s="4" t="s">
        <v>155</v>
      </c>
      <c r="E97" s="7" t="n">
        <v>136</v>
      </c>
    </row>
    <row r="98" spans="1:27">
      <c r="A98" s="4" t="s">
        <v>454</v>
      </c>
    </row>
    <row r="99" spans="1:27">
      <c r="A99" s="4" t="s">
        <v>569</v>
      </c>
      <c r="O99" s="5" t="n">
        <v>500</v>
      </c>
      <c r="R99" s="5" t="n">
        <v>500</v>
      </c>
    </row>
    <row r="100" spans="1:27">
      <c r="A100" s="4" t="s">
        <v>47</v>
      </c>
      <c r="O100" s="7" t="n">
        <v>500</v>
      </c>
      <c r="R100" s="7" t="n">
        <v>500</v>
      </c>
    </row>
    <row r="101" spans="1:27">
      <c r="A101" s="4" t="s">
        <v>547</v>
      </c>
      <c r="R101" s="4" t="s">
        <v>570</v>
      </c>
    </row>
    <row r="102" spans="1:27">
      <c r="A102" s="4" t="s">
        <v>517</v>
      </c>
      <c r="R102" s="4" t="s">
        <v>571</v>
      </c>
    </row>
    <row r="103" spans="1:27">
      <c r="A103" s="4" t="s">
        <v>572</v>
      </c>
      <c r="R103" s="7" t="n">
        <v>160</v>
      </c>
      <c r="U103" s="5" t="n">
        <v>42</v>
      </c>
    </row>
    <row r="104" spans="1:27">
      <c r="A104" s="4" t="s">
        <v>573</v>
      </c>
    </row>
    <row r="105" spans="1:27">
      <c r="A105" s="4" t="s">
        <v>510</v>
      </c>
      <c r="O105" s="4" t="s">
        <v>511</v>
      </c>
      <c r="R105" s="4" t="s">
        <v>511</v>
      </c>
    </row>
    <row r="106" spans="1:27">
      <c r="A106" s="4" t="s">
        <v>574</v>
      </c>
    </row>
    <row r="107" spans="1:27">
      <c r="A107" s="4" t="s">
        <v>510</v>
      </c>
      <c r="O107" s="4" t="s">
        <v>442</v>
      </c>
      <c r="R107" s="4" t="s">
        <v>442</v>
      </c>
    </row>
    <row r="108" spans="1:27">
      <c r="A108" s="4" t="s">
        <v>575</v>
      </c>
    </row>
    <row r="109" spans="1:27">
      <c r="A109" s="4" t="s">
        <v>576</v>
      </c>
      <c r="O109" s="7" t="n">
        <v>55</v>
      </c>
      <c r="R109" s="7" t="n">
        <v>55</v>
      </c>
    </row>
    <row r="110" spans="1:27">
      <c r="A110" s="4" t="s">
        <v>577</v>
      </c>
      <c r="R110" s="5" t="n">
        <v>1200</v>
      </c>
    </row>
    <row r="111" spans="1:27">
      <c r="A111" s="4" t="s">
        <v>47</v>
      </c>
      <c r="O111" s="7" t="n">
        <v>500</v>
      </c>
      <c r="R111" s="7" t="n">
        <v>500</v>
      </c>
    </row>
    <row r="112" spans="1:27">
      <c r="A112" s="4" t="s">
        <v>523</v>
      </c>
      <c r="P112" s="7" t="n">
        <v>1200</v>
      </c>
    </row>
    <row r="113" spans="1:27">
      <c r="A113" s="4" t="s">
        <v>578</v>
      </c>
      <c r="O113" s="5" t="n">
        <v>182000</v>
      </c>
      <c r="R113" s="5" t="n">
        <v>182000</v>
      </c>
    </row>
    <row r="114" spans="1:27">
      <c r="A114" s="4" t="s">
        <v>579</v>
      </c>
    </row>
    <row r="115" spans="1:27">
      <c r="A115" s="4" t="s">
        <v>569</v>
      </c>
      <c r="O115" s="7" t="n">
        <v>2670</v>
      </c>
      <c r="R115" s="7" t="n">
        <v>2670</v>
      </c>
    </row>
    <row r="116" spans="1:27">
      <c r="A116" s="4" t="s">
        <v>580</v>
      </c>
      <c r="O116" s="5" t="n">
        <v>2</v>
      </c>
      <c r="R116" s="5" t="n">
        <v>2</v>
      </c>
    </row>
    <row r="117" spans="1:27">
      <c r="A117" s="4" t="s">
        <v>577</v>
      </c>
      <c r="R117" s="7" t="n">
        <v>55</v>
      </c>
    </row>
    <row r="118" spans="1:27">
      <c r="A118" s="4" t="s">
        <v>581</v>
      </c>
    </row>
    <row r="119" spans="1:27">
      <c r="A119" s="4" t="s">
        <v>569</v>
      </c>
      <c r="O119" s="7" t="n">
        <v>350</v>
      </c>
      <c r="R119" s="5" t="n">
        <v>350</v>
      </c>
      <c r="U119" s="5" t="n">
        <v>350</v>
      </c>
    </row>
    <row r="120" spans="1:27">
      <c r="A120" s="4" t="s">
        <v>47</v>
      </c>
      <c r="O120" s="7" t="n">
        <v>72</v>
      </c>
      <c r="R120" s="5" t="n">
        <v>72</v>
      </c>
      <c r="U120" s="5" t="n">
        <v>32</v>
      </c>
    </row>
    <row r="121" spans="1:27">
      <c r="A121" s="4" t="s">
        <v>572</v>
      </c>
      <c r="R121" s="7" t="n">
        <v>106</v>
      </c>
      <c r="U121" s="7" t="n">
        <v>32</v>
      </c>
    </row>
    <row r="122" spans="1:27">
      <c r="A122" s="4" t="s">
        <v>582</v>
      </c>
    </row>
    <row r="123" spans="1:27">
      <c r="A123" s="4" t="s">
        <v>502</v>
      </c>
      <c r="B123" s="7" t="n">
        <v>550</v>
      </c>
      <c r="N123" s="7" t="n">
        <v>350</v>
      </c>
    </row>
    <row r="124" spans="1:27">
      <c r="A124" s="4" t="s">
        <v>583</v>
      </c>
      <c r="N124" s="4" t="s">
        <v>584</v>
      </c>
    </row>
    <row r="125" spans="1:27">
      <c r="A125" s="4" t="s">
        <v>585</v>
      </c>
      <c r="N125" s="4" t="s">
        <v>586</v>
      </c>
    </row>
    <row r="126" spans="1:27">
      <c r="A126" s="4" t="s">
        <v>554</v>
      </c>
      <c r="B126" s="4" t="s">
        <v>587</v>
      </c>
    </row>
    <row r="127" spans="1:27">
      <c r="A127" s="4" t="s">
        <v>588</v>
      </c>
      <c r="B127" s="7" t="n">
        <v>200</v>
      </c>
    </row>
    <row r="128" spans="1:27">
      <c r="A128" s="4" t="s">
        <v>589</v>
      </c>
    </row>
    <row r="129" spans="1:27">
      <c r="A129" s="4" t="s">
        <v>588</v>
      </c>
      <c r="V129" s="7" t="n">
        <v>-150</v>
      </c>
    </row>
    <row r="130" spans="1:27">
      <c r="A130" s="4" t="s">
        <v>590</v>
      </c>
      <c r="V130" s="7" t="n">
        <v>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92</v>
      </c>
      <c r="D1" s="2" t="s">
        <v>1</v>
      </c>
    </row>
    <row r="2" spans="1:5">
      <c r="B2" s="2" t="s">
        <v>2</v>
      </c>
      <c r="C2" s="2" t="s">
        <v>93</v>
      </c>
      <c r="D2" s="2" t="s">
        <v>2</v>
      </c>
      <c r="E2" s="2" t="s">
        <v>93</v>
      </c>
    </row>
    <row r="3" spans="1:5">
      <c r="A3" s="3" t="s">
        <v>592</v>
      </c>
    </row>
    <row r="4" spans="1:5">
      <c r="A4" s="4" t="s">
        <v>593</v>
      </c>
      <c r="B4" s="7" t="n">
        <v>173</v>
      </c>
      <c r="C4" s="7" t="n">
        <v>82</v>
      </c>
      <c r="D4" s="7" t="n">
        <v>351</v>
      </c>
      <c r="E4" s="7" t="n">
        <v>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92</v>
      </c>
      <c r="D1" s="2" t="s">
        <v>1</v>
      </c>
      <c r="F1" s="2" t="s">
        <v>377</v>
      </c>
    </row>
    <row r="2" spans="1:6">
      <c r="B2" s="2" t="s">
        <v>2</v>
      </c>
      <c r="C2" s="2" t="s">
        <v>93</v>
      </c>
      <c r="D2" s="2" t="s">
        <v>2</v>
      </c>
      <c r="E2" s="2" t="s">
        <v>93</v>
      </c>
      <c r="F2" s="2" t="s">
        <v>28</v>
      </c>
    </row>
    <row r="3" spans="1:6">
      <c r="A3" s="4" t="s">
        <v>77</v>
      </c>
    </row>
    <row r="4" spans="1:6">
      <c r="A4" s="4" t="s">
        <v>595</v>
      </c>
      <c r="D4" s="7" t="n">
        <v>3</v>
      </c>
      <c r="F4" s="7" t="n">
        <v>3</v>
      </c>
    </row>
    <row r="5" spans="1:6">
      <c r="A5" s="4" t="s">
        <v>79</v>
      </c>
    </row>
    <row r="6" spans="1:6">
      <c r="A6" s="4" t="s">
        <v>596</v>
      </c>
      <c r="B6" s="5" t="n">
        <v>371052</v>
      </c>
      <c r="D6" s="5" t="n">
        <v>371052</v>
      </c>
      <c r="F6" s="5" t="n">
        <v>371052</v>
      </c>
    </row>
    <row r="7" spans="1:6">
      <c r="A7" s="4" t="s">
        <v>597</v>
      </c>
      <c r="B7" s="5" t="n">
        <v>371052</v>
      </c>
      <c r="D7" s="5" t="n">
        <v>371052</v>
      </c>
      <c r="F7" s="5" t="n">
        <v>371052</v>
      </c>
    </row>
    <row r="8" spans="1:6">
      <c r="A8" s="4" t="s">
        <v>78</v>
      </c>
    </row>
    <row r="9" spans="1:6">
      <c r="A9" s="4" t="s">
        <v>595</v>
      </c>
      <c r="D9" s="7" t="n">
        <v>20</v>
      </c>
    </row>
    <row r="10" spans="1:6">
      <c r="A10" s="4" t="s">
        <v>596</v>
      </c>
      <c r="B10" s="5" t="n">
        <v>20000</v>
      </c>
      <c r="D10" s="5" t="n">
        <v>20000</v>
      </c>
    </row>
    <row r="11" spans="1:6">
      <c r="A11" s="4" t="s">
        <v>597</v>
      </c>
      <c r="B11" s="5" t="n">
        <v>20000</v>
      </c>
      <c r="D11" s="5" t="n">
        <v>20000</v>
      </c>
    </row>
    <row r="12" spans="1:6">
      <c r="A12" s="4" t="s">
        <v>78</v>
      </c>
    </row>
    <row r="13" spans="1:6">
      <c r="A13" s="4" t="s">
        <v>595</v>
      </c>
      <c r="F13" s="7" t="n">
        <v>17</v>
      </c>
    </row>
    <row r="14" spans="1:6">
      <c r="A14" s="4" t="s">
        <v>598</v>
      </c>
    </row>
    <row r="15" spans="1:6">
      <c r="A15" s="4" t="s">
        <v>599</v>
      </c>
      <c r="B15" s="5" t="n">
        <v>395</v>
      </c>
      <c r="D15" s="5" t="n">
        <v>1095</v>
      </c>
    </row>
    <row r="16" spans="1:6">
      <c r="A16" s="4" t="s">
        <v>600</v>
      </c>
      <c r="B16" s="7" t="n">
        <v>395</v>
      </c>
      <c r="D16" s="7" t="n">
        <v>1095</v>
      </c>
    </row>
    <row r="17" spans="1:6">
      <c r="A17" s="4" t="s">
        <v>601</v>
      </c>
      <c r="B17" s="5" t="n">
        <v>2</v>
      </c>
      <c r="D17" s="5" t="n">
        <v>71</v>
      </c>
    </row>
    <row r="18" spans="1:6">
      <c r="A18" s="4" t="s">
        <v>602</v>
      </c>
      <c r="B18" s="5" t="n">
        <v>331</v>
      </c>
      <c r="C18" s="7" t="n">
        <v>222</v>
      </c>
      <c r="D18" s="7" t="n">
        <v>643</v>
      </c>
      <c r="E18" s="7" t="n">
        <v>413</v>
      </c>
    </row>
    <row r="19" spans="1:6">
      <c r="A19" s="4" t="s">
        <v>317</v>
      </c>
    </row>
    <row r="20" spans="1:6">
      <c r="A20" s="4" t="s">
        <v>603</v>
      </c>
      <c r="D20" s="4" t="s">
        <v>604</v>
      </c>
    </row>
    <row r="21" spans="1:6">
      <c r="A21" s="4" t="s">
        <v>605</v>
      </c>
      <c r="B21" s="7" t="n">
        <v>28437</v>
      </c>
      <c r="D21" s="7" t="n">
        <v>78507</v>
      </c>
    </row>
    <row r="22" spans="1:6">
      <c r="A22" s="4" t="s">
        <v>606</v>
      </c>
      <c r="B22" s="7" t="n">
        <v>7</v>
      </c>
      <c r="D22" s="7" t="n">
        <v>7</v>
      </c>
    </row>
    <row r="23" spans="1:6">
      <c r="A23" s="4" t="s">
        <v>79</v>
      </c>
    </row>
    <row r="24" spans="1:6">
      <c r="A24" s="4" t="s">
        <v>595</v>
      </c>
      <c r="D24" s="7" t="n">
        <v>313</v>
      </c>
      <c r="F24" s="7" t="n">
        <v>2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1</v>
      </c>
    </row>
    <row r="2" spans="1:2">
      <c r="B2" s="2" t="s">
        <v>608</v>
      </c>
    </row>
    <row r="3" spans="1:2">
      <c r="A3" s="3" t="s">
        <v>609</v>
      </c>
    </row>
    <row r="4" spans="1:2">
      <c r="A4" s="4" t="s">
        <v>610</v>
      </c>
      <c r="B4" s="5" t="n">
        <v>1379566</v>
      </c>
    </row>
    <row r="5" spans="1:2">
      <c r="A5" s="4" t="s">
        <v>611</v>
      </c>
      <c r="B5" s="4" t="s">
        <v>35</v>
      </c>
    </row>
    <row r="6" spans="1:2">
      <c r="A6" s="4" t="s">
        <v>612</v>
      </c>
      <c r="B6" s="4" t="s">
        <v>35</v>
      </c>
    </row>
    <row r="7" spans="1:2">
      <c r="A7" s="4" t="s">
        <v>613</v>
      </c>
      <c r="B7" s="5" t="n">
        <v>-150147</v>
      </c>
    </row>
    <row r="8" spans="1:2">
      <c r="A8" s="4" t="s">
        <v>614</v>
      </c>
      <c r="B8" s="5" t="n">
        <v>1229419</v>
      </c>
    </row>
    <row r="9" spans="1:2">
      <c r="A9" s="4" t="s">
        <v>615</v>
      </c>
      <c r="B9" s="5" t="n">
        <v>636895</v>
      </c>
    </row>
    <row r="10" spans="1:2">
      <c r="A10" s="4" t="s">
        <v>616</v>
      </c>
      <c r="B10" s="5" t="n">
        <v>248994</v>
      </c>
    </row>
    <row r="11" spans="1:2">
      <c r="A11" s="3" t="s">
        <v>617</v>
      </c>
    </row>
    <row r="12" spans="1:2">
      <c r="A12" s="4" t="s">
        <v>618</v>
      </c>
      <c r="B12" s="9" t="n">
        <v>5.4</v>
      </c>
    </row>
    <row r="13" spans="1:2">
      <c r="A13" s="4" t="s">
        <v>619</v>
      </c>
      <c r="B13" s="4" t="s">
        <v>35</v>
      </c>
    </row>
    <row r="14" spans="1:2">
      <c r="A14" s="4" t="s">
        <v>620</v>
      </c>
      <c r="B14" s="4" t="s">
        <v>35</v>
      </c>
    </row>
    <row r="15" spans="1:2">
      <c r="A15" s="4" t="s">
        <v>621</v>
      </c>
      <c r="B15" s="10" t="n">
        <v>13.55</v>
      </c>
    </row>
    <row r="16" spans="1:2">
      <c r="A16" s="4" t="s">
        <v>622</v>
      </c>
      <c r="B16" s="10" t="n">
        <v>4.41</v>
      </c>
    </row>
    <row r="17" spans="1:2">
      <c r="A17" s="4" t="s">
        <v>623</v>
      </c>
      <c r="B17" s="9" t="n">
        <v>4.56</v>
      </c>
    </row>
    <row r="18" spans="1:2">
      <c r="A18" s="3" t="s">
        <v>624</v>
      </c>
    </row>
    <row r="19" spans="1:2">
      <c r="A19" s="4" t="s">
        <v>625</v>
      </c>
      <c r="B19" s="7" t="n">
        <v>848</v>
      </c>
    </row>
    <row r="20" spans="1:2">
      <c r="A20" s="4" t="s">
        <v>626</v>
      </c>
      <c r="B20" s="4" t="s">
        <v>35</v>
      </c>
    </row>
    <row r="21" spans="1:2">
      <c r="A21" s="4" t="s">
        <v>627</v>
      </c>
      <c r="B21" s="5" t="n">
        <v>846</v>
      </c>
    </row>
    <row r="22" spans="1:2">
      <c r="A22" s="4" t="s">
        <v>628</v>
      </c>
      <c r="B22" s="7" t="n">
        <v>628</v>
      </c>
    </row>
    <row r="23" spans="1:2">
      <c r="A23" s="3" t="s">
        <v>629</v>
      </c>
    </row>
    <row r="24" spans="1:2">
      <c r="A24" s="4" t="s">
        <v>610</v>
      </c>
      <c r="B24" s="4" t="s">
        <v>630</v>
      </c>
    </row>
    <row r="25" spans="1:2">
      <c r="A25" s="4" t="s">
        <v>614</v>
      </c>
      <c r="B25" s="4" t="s">
        <v>631</v>
      </c>
    </row>
    <row r="26" spans="1:2">
      <c r="A26" s="4" t="s">
        <v>615</v>
      </c>
      <c r="B26" s="4" t="s">
        <v>6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3</v>
      </c>
      <c r="B1" s="2" t="s">
        <v>92</v>
      </c>
      <c r="D1" s="2" t="s">
        <v>1</v>
      </c>
    </row>
    <row r="2" spans="1:6">
      <c r="B2" s="2" t="s">
        <v>2</v>
      </c>
      <c r="C2" s="2" t="s">
        <v>93</v>
      </c>
      <c r="D2" s="2" t="s">
        <v>2</v>
      </c>
      <c r="E2" s="2" t="s">
        <v>93</v>
      </c>
      <c r="F2" s="2" t="s">
        <v>28</v>
      </c>
    </row>
    <row r="3" spans="1:6">
      <c r="A3" s="3" t="s">
        <v>634</v>
      </c>
    </row>
    <row r="4" spans="1:6">
      <c r="A4" s="4" t="s">
        <v>635</v>
      </c>
      <c r="B4" s="5" t="n">
        <v>478413</v>
      </c>
      <c r="D4" s="5" t="n">
        <v>478413</v>
      </c>
      <c r="F4" s="5" t="n">
        <v>478413</v>
      </c>
    </row>
    <row r="5" spans="1:6">
      <c r="A5" s="4" t="s">
        <v>636</v>
      </c>
      <c r="B5" s="9" t="n">
        <v>3.61</v>
      </c>
      <c r="D5" s="9" t="n">
        <v>3.61</v>
      </c>
      <c r="F5" s="9" t="n">
        <v>3.61</v>
      </c>
    </row>
    <row r="6" spans="1:6">
      <c r="A6" s="4" t="s">
        <v>637</v>
      </c>
      <c r="B6" s="7" t="n">
        <v>116</v>
      </c>
      <c r="C6" s="7" t="n">
        <v>104</v>
      </c>
      <c r="D6" s="7" t="n">
        <v>230</v>
      </c>
      <c r="E6" s="7" t="n">
        <v>116</v>
      </c>
    </row>
    <row r="7" spans="1:6">
      <c r="A7" s="4" t="s">
        <v>638</v>
      </c>
      <c r="B7" s="7" t="n">
        <v>456</v>
      </c>
      <c r="D7" s="7" t="n">
        <v>456</v>
      </c>
    </row>
    <row r="8" spans="1:6">
      <c r="A8" s="4" t="s">
        <v>639</v>
      </c>
      <c r="D8" s="4" t="s">
        <v>6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41</v>
      </c>
      <c r="B1" s="2" t="s">
        <v>92</v>
      </c>
      <c r="C1" s="2" t="s">
        <v>1</v>
      </c>
    </row>
    <row r="2" spans="1:3">
      <c r="B2" s="2" t="s">
        <v>2</v>
      </c>
      <c r="C2" s="2" t="s">
        <v>2</v>
      </c>
    </row>
    <row r="3" spans="1:3">
      <c r="A3" s="3" t="s">
        <v>609</v>
      </c>
    </row>
    <row r="4" spans="1:3">
      <c r="A4" s="4" t="s">
        <v>610</v>
      </c>
      <c r="C4" s="5" t="n">
        <v>2515919</v>
      </c>
    </row>
    <row r="5" spans="1:3">
      <c r="A5" s="4" t="s">
        <v>611</v>
      </c>
      <c r="C5" s="5" t="n">
        <v>288507</v>
      </c>
    </row>
    <row r="6" spans="1:3">
      <c r="A6" s="4" t="s">
        <v>612</v>
      </c>
      <c r="C6" s="5" t="n">
        <v>-42500</v>
      </c>
    </row>
    <row r="7" spans="1:3">
      <c r="A7" s="4" t="s">
        <v>613</v>
      </c>
      <c r="C7" s="4" t="s">
        <v>35</v>
      </c>
    </row>
    <row r="8" spans="1:3">
      <c r="A8" s="4" t="s">
        <v>614</v>
      </c>
      <c r="B8" s="5" t="n">
        <v>2761926</v>
      </c>
      <c r="C8" s="5" t="n">
        <v>2761926</v>
      </c>
    </row>
    <row r="9" spans="1:3">
      <c r="A9" s="4" t="s">
        <v>615</v>
      </c>
      <c r="B9" s="5" t="n">
        <v>2600081</v>
      </c>
      <c r="C9" s="5" t="n">
        <v>2600081</v>
      </c>
    </row>
    <row r="10" spans="1:3">
      <c r="A10" s="3" t="s">
        <v>617</v>
      </c>
    </row>
    <row r="11" spans="1:3">
      <c r="A11" s="4" t="s">
        <v>610</v>
      </c>
      <c r="C11" s="9" t="n">
        <v>20.08</v>
      </c>
    </row>
    <row r="12" spans="1:3">
      <c r="A12" s="4" t="s">
        <v>611</v>
      </c>
      <c r="C12" s="10" t="n">
        <v>9.18</v>
      </c>
    </row>
    <row r="13" spans="1:3">
      <c r="A13" s="4" t="s">
        <v>612</v>
      </c>
      <c r="C13" s="10" t="n">
        <v>0.01</v>
      </c>
    </row>
    <row r="14" spans="1:3">
      <c r="A14" s="4" t="s">
        <v>613</v>
      </c>
      <c r="B14" s="7" t="n">
        <v>276000</v>
      </c>
      <c r="C14" s="4" t="s">
        <v>35</v>
      </c>
    </row>
    <row r="15" spans="1:3">
      <c r="A15" s="4" t="s">
        <v>614</v>
      </c>
      <c r="B15" s="10" t="n">
        <v>19.25</v>
      </c>
      <c r="C15" s="10" t="n">
        <v>19.25</v>
      </c>
    </row>
    <row r="16" spans="1:3">
      <c r="A16" s="4" t="s">
        <v>615</v>
      </c>
      <c r="B16" s="9" t="n">
        <v>19.82</v>
      </c>
      <c r="C16" s="9" t="n">
        <v>19.82</v>
      </c>
    </row>
    <row r="17" spans="1:3">
      <c r="A17" s="3" t="s">
        <v>624</v>
      </c>
    </row>
    <row r="18" spans="1:3">
      <c r="A18" s="4" t="s">
        <v>610</v>
      </c>
      <c r="C18" s="7" t="n">
        <v>378</v>
      </c>
    </row>
    <row r="19" spans="1:3">
      <c r="A19" s="4" t="s">
        <v>614</v>
      </c>
      <c r="B19" s="7" t="n">
        <v>225</v>
      </c>
      <c r="C19" s="5" t="n">
        <v>225</v>
      </c>
    </row>
    <row r="20" spans="1:3">
      <c r="A20" s="4" t="s">
        <v>615</v>
      </c>
      <c r="B20" s="7" t="n">
        <v>225</v>
      </c>
      <c r="C20" s="7" t="n">
        <v>225</v>
      </c>
    </row>
    <row r="21" spans="1:3">
      <c r="A21" s="3" t="s">
        <v>629</v>
      </c>
    </row>
    <row r="22" spans="1:3">
      <c r="A22" s="4" t="s">
        <v>642</v>
      </c>
      <c r="C22" s="4" t="s">
        <v>643</v>
      </c>
    </row>
    <row r="23" spans="1:3">
      <c r="A23" s="4" t="s">
        <v>611</v>
      </c>
      <c r="C23" s="4" t="s">
        <v>644</v>
      </c>
    </row>
    <row r="24" spans="1:3">
      <c r="A24" s="4" t="s">
        <v>645</v>
      </c>
      <c r="C24" s="4" t="s">
        <v>646</v>
      </c>
    </row>
    <row r="25" spans="1:3">
      <c r="A25" s="4" t="s">
        <v>615</v>
      </c>
      <c r="C25" s="4" t="s">
        <v>6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34"/>
    <col customWidth="1" max="3" min="3" width="15"/>
    <col customWidth="1" max="4" min="4" width="14"/>
  </cols>
  <sheetData>
    <row r="1" spans="1:4">
      <c r="A1" s="1" t="s">
        <v>648</v>
      </c>
      <c r="B1" s="2" t="s">
        <v>92</v>
      </c>
      <c r="C1" s="2" t="s">
        <v>1</v>
      </c>
    </row>
    <row r="2" spans="1:4">
      <c r="B2" s="2" t="s">
        <v>2</v>
      </c>
      <c r="C2" s="2" t="s">
        <v>2</v>
      </c>
      <c r="D2" s="2" t="s">
        <v>28</v>
      </c>
    </row>
    <row r="3" spans="1:4">
      <c r="A3" s="4" t="s">
        <v>636</v>
      </c>
      <c r="B3" s="9" t="n">
        <v>3.61</v>
      </c>
      <c r="C3" s="9" t="n">
        <v>3.61</v>
      </c>
      <c r="D3" s="9" t="n">
        <v>3.61</v>
      </c>
    </row>
    <row r="4" spans="1:4">
      <c r="A4" s="4" t="s">
        <v>649</v>
      </c>
      <c r="B4" s="5" t="n">
        <v>20556642</v>
      </c>
    </row>
    <row r="5" spans="1:4">
      <c r="A5" s="4" t="s">
        <v>650</v>
      </c>
      <c r="B5" s="4" t="s">
        <v>316</v>
      </c>
    </row>
    <row r="6" spans="1:4">
      <c r="A6" s="4" t="s">
        <v>317</v>
      </c>
    </row>
    <row r="7" spans="1:4">
      <c r="A7" s="4" t="s">
        <v>651</v>
      </c>
      <c r="B7" s="5" t="n">
        <v>119</v>
      </c>
      <c r="C7" s="5" t="n">
        <v>119</v>
      </c>
      <c r="D7" s="5" t="n">
        <v>119</v>
      </c>
    </row>
    <row r="8" spans="1:4">
      <c r="A8" s="4" t="s">
        <v>344</v>
      </c>
      <c r="B8" s="7" t="n">
        <v>276000</v>
      </c>
      <c r="C8" s="4" t="s">
        <v>35</v>
      </c>
    </row>
    <row r="9" spans="1:4">
      <c r="A9" s="4" t="s">
        <v>318</v>
      </c>
      <c r="B9" s="4" t="s">
        <v>3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2</v>
      </c>
      <c r="B1" s="2" t="s">
        <v>92</v>
      </c>
      <c r="D1" s="2" t="s">
        <v>1</v>
      </c>
    </row>
    <row r="2" spans="1:5">
      <c r="B2" s="2" t="s">
        <v>2</v>
      </c>
      <c r="C2" s="2" t="s">
        <v>93</v>
      </c>
      <c r="D2" s="2" t="s">
        <v>2</v>
      </c>
      <c r="E2" s="2" t="s">
        <v>93</v>
      </c>
    </row>
    <row r="3" spans="1:5">
      <c r="A3" s="3" t="s">
        <v>653</v>
      </c>
    </row>
    <row r="4" spans="1:5">
      <c r="A4" s="4" t="s">
        <v>654</v>
      </c>
      <c r="B4" s="7" t="n">
        <v>-4204</v>
      </c>
      <c r="C4" s="7" t="n">
        <v>-2354</v>
      </c>
      <c r="D4" s="7" t="n">
        <v>-8375</v>
      </c>
      <c r="E4" s="7" t="n">
        <v>-4466</v>
      </c>
    </row>
    <row r="5" spans="1:5">
      <c r="A5" s="3" t="s">
        <v>655</v>
      </c>
    </row>
    <row r="6" spans="1:5">
      <c r="A6" s="4" t="s">
        <v>656</v>
      </c>
      <c r="B6" s="5" t="n">
        <v>6739950</v>
      </c>
      <c r="C6" s="5" t="n">
        <v>3863841</v>
      </c>
      <c r="D6" s="5" t="n">
        <v>6713475</v>
      </c>
      <c r="E6" s="5" t="n">
        <v>3719747</v>
      </c>
    </row>
    <row r="7" spans="1:5">
      <c r="A7" s="4" t="s">
        <v>657</v>
      </c>
      <c r="B7" s="9" t="n">
        <v>-0.62</v>
      </c>
      <c r="C7" s="9" t="n">
        <v>-0.61</v>
      </c>
      <c r="D7" s="9" t="n">
        <v>-1.25</v>
      </c>
      <c r="E7" s="9"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58</v>
      </c>
      <c r="B1" s="2" t="s">
        <v>1</v>
      </c>
    </row>
    <row r="2" spans="1:3">
      <c r="B2" s="2" t="s">
        <v>2</v>
      </c>
      <c r="C2" s="2" t="s">
        <v>93</v>
      </c>
    </row>
    <row r="3" spans="1:3">
      <c r="A3" s="3" t="s">
        <v>659</v>
      </c>
    </row>
    <row r="4" spans="1:3">
      <c r="A4" s="4" t="s">
        <v>660</v>
      </c>
      <c r="B4" s="4" t="s">
        <v>35</v>
      </c>
      <c r="C4" s="5" t="n">
        <v>200000</v>
      </c>
    </row>
    <row r="5" spans="1:3">
      <c r="A5" s="4" t="s">
        <v>635</v>
      </c>
      <c r="B5" s="5" t="n">
        <v>1229419</v>
      </c>
      <c r="C5" s="5" t="n">
        <v>2115167</v>
      </c>
    </row>
    <row r="6" spans="1:3">
      <c r="A6" s="4" t="s">
        <v>314</v>
      </c>
      <c r="B6" s="5" t="n">
        <v>2761926</v>
      </c>
      <c r="C6" s="5" t="n">
        <v>1637747</v>
      </c>
    </row>
    <row r="7" spans="1:3">
      <c r="A7" s="4" t="s">
        <v>434</v>
      </c>
      <c r="B7" s="5" t="n">
        <v>3991345</v>
      </c>
      <c r="C7" s="5" t="n">
        <v>39529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3"/>
  </cols>
  <sheetData>
    <row r="1" spans="1:2">
      <c r="A1" s="1" t="s">
        <v>661</v>
      </c>
      <c r="B1" s="2" t="s">
        <v>1</v>
      </c>
    </row>
    <row r="2" spans="1:2">
      <c r="B2" s="2" t="s">
        <v>368</v>
      </c>
    </row>
    <row r="3" spans="1:2">
      <c r="A3" s="3" t="s">
        <v>662</v>
      </c>
    </row>
    <row r="4" spans="1:2">
      <c r="A4" s="4" t="s">
        <v>663</v>
      </c>
      <c r="B4" s="7" t="n">
        <v>29556</v>
      </c>
    </row>
    <row r="5" spans="1:2">
      <c r="A5" s="4" t="s">
        <v>664</v>
      </c>
      <c r="B5" s="4" t="s">
        <v>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66</v>
      </c>
      <c r="B1" s="2" t="s">
        <v>92</v>
      </c>
      <c r="D1" s="2" t="s">
        <v>1</v>
      </c>
    </row>
    <row r="2" spans="1:5">
      <c r="B2" s="2" t="s">
        <v>2</v>
      </c>
      <c r="C2" s="2" t="s">
        <v>93</v>
      </c>
      <c r="D2" s="2" t="s">
        <v>2</v>
      </c>
      <c r="E2" s="2" t="s">
        <v>93</v>
      </c>
    </row>
    <row r="3" spans="1:5">
      <c r="A3" s="4" t="s">
        <v>95</v>
      </c>
      <c r="B3" s="7" t="n">
        <v>620</v>
      </c>
      <c r="C3" s="7" t="n">
        <v>222</v>
      </c>
      <c r="D3" s="7" t="n">
        <v>1149</v>
      </c>
      <c r="E3" s="7" t="n">
        <v>463</v>
      </c>
    </row>
    <row r="4" spans="1:5">
      <c r="A4" s="4" t="s">
        <v>103</v>
      </c>
      <c r="B4" s="5" t="n">
        <v>-3417</v>
      </c>
      <c r="C4" s="5" t="n">
        <v>-1877</v>
      </c>
      <c r="D4" s="5" t="n">
        <v>-6981</v>
      </c>
      <c r="E4" s="5" t="n">
        <v>-3415</v>
      </c>
    </row>
    <row r="5" spans="1:5">
      <c r="A5" s="4" t="s">
        <v>112</v>
      </c>
      <c r="B5" s="5" t="n">
        <v>-3873</v>
      </c>
      <c r="C5" s="5" t="n">
        <v>-2132</v>
      </c>
      <c r="D5" s="5" t="n">
        <v>-7732</v>
      </c>
      <c r="E5" s="5" t="n">
        <v>-4053</v>
      </c>
    </row>
    <row r="6" spans="1:5">
      <c r="A6" s="4" t="s">
        <v>42</v>
      </c>
      <c r="B6" s="5" t="n">
        <v>28622</v>
      </c>
      <c r="C6" s="5" t="n">
        <v>28622</v>
      </c>
      <c r="D6" s="5" t="n">
        <v>28622</v>
      </c>
      <c r="E6" s="5" t="n">
        <v>17055</v>
      </c>
    </row>
    <row r="7" spans="1:5">
      <c r="A7" s="4" t="s">
        <v>127</v>
      </c>
      <c r="B7" s="5" t="n">
        <v>872</v>
      </c>
      <c r="C7" s="5" t="n">
        <v>94</v>
      </c>
      <c r="D7" s="5" t="n">
        <v>1786</v>
      </c>
      <c r="E7" s="5" t="n">
        <v>158</v>
      </c>
    </row>
    <row r="8" spans="1:5">
      <c r="A8" s="4" t="s">
        <v>667</v>
      </c>
      <c r="B8" s="5" t="n">
        <v>-20</v>
      </c>
      <c r="C8" s="5" t="n">
        <v>-13</v>
      </c>
      <c r="D8" s="5" t="n">
        <v>-23</v>
      </c>
      <c r="E8" s="5" t="n">
        <v>-25</v>
      </c>
    </row>
    <row r="9" spans="1:5">
      <c r="A9" s="4" t="s">
        <v>668</v>
      </c>
      <c r="B9" s="5" t="n">
        <v>-490</v>
      </c>
      <c r="C9" s="5" t="n">
        <v>-422</v>
      </c>
      <c r="D9" s="5" t="n">
        <v>-835</v>
      </c>
      <c r="E9" s="5" t="n">
        <v>-835</v>
      </c>
    </row>
    <row r="10" spans="1:5">
      <c r="A10" s="4" t="s">
        <v>373</v>
      </c>
    </row>
    <row r="11" spans="1:5">
      <c r="A11" s="4" t="s">
        <v>95</v>
      </c>
      <c r="B11" s="5" t="n">
        <v>416</v>
      </c>
      <c r="C11" s="5" t="n">
        <v>222</v>
      </c>
      <c r="D11" s="5" t="n">
        <v>823</v>
      </c>
      <c r="E11" s="5" t="n">
        <v>461</v>
      </c>
    </row>
    <row r="12" spans="1:5">
      <c r="A12" s="4" t="s">
        <v>103</v>
      </c>
      <c r="B12" s="5" t="n">
        <v>-157</v>
      </c>
      <c r="C12" s="5" t="n">
        <v>-228</v>
      </c>
      <c r="D12" s="5" t="n">
        <v>-247</v>
      </c>
      <c r="E12" s="5" t="n">
        <v>-466</v>
      </c>
    </row>
    <row r="13" spans="1:5">
      <c r="A13" s="4" t="s">
        <v>112</v>
      </c>
      <c r="B13" s="5" t="n">
        <v>-157</v>
      </c>
      <c r="C13" s="5" t="n">
        <v>-228</v>
      </c>
      <c r="D13" s="5" t="n">
        <v>-247</v>
      </c>
      <c r="E13" s="5" t="n">
        <v>-466</v>
      </c>
    </row>
    <row r="14" spans="1:5">
      <c r="A14" s="4" t="s">
        <v>42</v>
      </c>
      <c r="B14" s="5" t="n">
        <v>-323</v>
      </c>
      <c r="C14" s="5" t="n">
        <v>-323</v>
      </c>
      <c r="D14" s="5" t="n">
        <v>-323</v>
      </c>
      <c r="E14" s="5" t="n">
        <v>364</v>
      </c>
    </row>
    <row r="15" spans="1:5">
      <c r="A15" s="4" t="s">
        <v>127</v>
      </c>
      <c r="B15" s="5" t="n">
        <v>26</v>
      </c>
      <c r="C15" s="5" t="n">
        <v>26</v>
      </c>
      <c r="D15" s="5" t="n">
        <v>52</v>
      </c>
      <c r="E15" s="5" t="n">
        <v>52</v>
      </c>
    </row>
    <row r="16" spans="1:5">
      <c r="A16" s="4" t="s">
        <v>667</v>
      </c>
      <c r="B16" s="4" t="s">
        <v>35</v>
      </c>
      <c r="C16" s="4" t="s">
        <v>35</v>
      </c>
      <c r="D16" s="5" t="n">
        <v>-2</v>
      </c>
      <c r="E16" s="5" t="n">
        <v>-1</v>
      </c>
    </row>
    <row r="17" spans="1:5">
      <c r="A17" s="4" t="s">
        <v>668</v>
      </c>
      <c r="B17" s="4" t="s">
        <v>35</v>
      </c>
      <c r="C17" s="4" t="s">
        <v>35</v>
      </c>
      <c r="D17" s="4" t="s">
        <v>35</v>
      </c>
      <c r="E17" s="4" t="s">
        <v>35</v>
      </c>
    </row>
    <row r="18" spans="1:5">
      <c r="A18" s="4" t="s">
        <v>374</v>
      </c>
    </row>
    <row r="19" spans="1:5">
      <c r="A19" s="4" t="s">
        <v>95</v>
      </c>
      <c r="B19" s="4" t="s">
        <v>35</v>
      </c>
      <c r="C19" s="4" t="s">
        <v>35</v>
      </c>
      <c r="D19" s="5" t="n">
        <v>4</v>
      </c>
      <c r="E19" s="5" t="n">
        <v>2</v>
      </c>
    </row>
    <row r="20" spans="1:5">
      <c r="A20" s="4" t="s">
        <v>103</v>
      </c>
      <c r="B20" s="5" t="n">
        <v>-182</v>
      </c>
      <c r="C20" s="5" t="n">
        <v>-296</v>
      </c>
      <c r="D20" s="5" t="n">
        <v>-451</v>
      </c>
      <c r="E20" s="5" t="n">
        <v>-448</v>
      </c>
    </row>
    <row r="21" spans="1:5">
      <c r="A21" s="4" t="s">
        <v>112</v>
      </c>
      <c r="B21" s="5" t="n">
        <v>-156</v>
      </c>
      <c r="C21" s="5" t="n">
        <v>202</v>
      </c>
      <c r="D21" s="5" t="n">
        <v>-383</v>
      </c>
      <c r="E21" s="5" t="n">
        <v>65</v>
      </c>
    </row>
    <row r="22" spans="1:5">
      <c r="A22" s="4" t="s">
        <v>42</v>
      </c>
      <c r="B22" s="5" t="n">
        <v>1030</v>
      </c>
      <c r="C22" s="5" t="n">
        <v>1030</v>
      </c>
      <c r="D22" s="5" t="n">
        <v>1030</v>
      </c>
      <c r="E22" s="5" t="n">
        <v>1222</v>
      </c>
    </row>
    <row r="23" spans="1:5">
      <c r="A23" s="4" t="s">
        <v>127</v>
      </c>
      <c r="B23" s="5" t="n">
        <v>59</v>
      </c>
      <c r="C23" s="5" t="n">
        <v>59</v>
      </c>
      <c r="D23" s="5" t="n">
        <v>118</v>
      </c>
      <c r="E23" s="5" t="n">
        <v>91</v>
      </c>
    </row>
    <row r="24" spans="1:5">
      <c r="A24" s="4" t="s">
        <v>667</v>
      </c>
      <c r="B24" s="4" t="s">
        <v>35</v>
      </c>
      <c r="C24" s="5" t="n">
        <v>-3</v>
      </c>
      <c r="D24" s="4" t="s">
        <v>35</v>
      </c>
      <c r="E24" s="5" t="n">
        <v>-3</v>
      </c>
    </row>
    <row r="25" spans="1:5">
      <c r="A25" s="4" t="s">
        <v>668</v>
      </c>
      <c r="B25" s="5" t="n">
        <v>-8</v>
      </c>
      <c r="C25" s="5" t="n">
        <v>-28</v>
      </c>
      <c r="D25" s="5" t="n">
        <v>-16</v>
      </c>
      <c r="E25" s="5" t="n">
        <v>-43</v>
      </c>
    </row>
    <row r="26" spans="1:5">
      <c r="A26" s="4" t="s">
        <v>375</v>
      </c>
    </row>
    <row r="27" spans="1:5">
      <c r="A27" s="4" t="s">
        <v>95</v>
      </c>
      <c r="B27" s="5" t="n">
        <v>204</v>
      </c>
      <c r="C27" s="4" t="s">
        <v>35</v>
      </c>
      <c r="D27" s="5" t="n">
        <v>322</v>
      </c>
      <c r="E27" s="4" t="s">
        <v>35</v>
      </c>
    </row>
    <row r="28" spans="1:5">
      <c r="A28" s="4" t="s">
        <v>103</v>
      </c>
      <c r="B28" s="5" t="n">
        <v>-1219</v>
      </c>
      <c r="C28" s="4" t="s">
        <v>35</v>
      </c>
      <c r="D28" s="5" t="n">
        <v>-2530</v>
      </c>
      <c r="E28" s="4" t="s">
        <v>35</v>
      </c>
    </row>
    <row r="29" spans="1:5">
      <c r="A29" s="4" t="s">
        <v>112</v>
      </c>
      <c r="B29" s="5" t="n">
        <v>-1223</v>
      </c>
      <c r="C29" s="4" t="s">
        <v>35</v>
      </c>
      <c r="D29" s="5" t="n">
        <v>-2548</v>
      </c>
      <c r="E29" s="4" t="s">
        <v>35</v>
      </c>
    </row>
    <row r="30" spans="1:5">
      <c r="A30" s="4" t="s">
        <v>42</v>
      </c>
      <c r="B30" s="5" t="n">
        <v>-213</v>
      </c>
      <c r="C30" s="5" t="n">
        <v>-213</v>
      </c>
      <c r="D30" s="5" t="n">
        <v>-213</v>
      </c>
      <c r="E30" s="4" t="s">
        <v>35</v>
      </c>
    </row>
    <row r="31" spans="1:5">
      <c r="A31" s="4" t="s">
        <v>127</v>
      </c>
      <c r="B31" s="5" t="n">
        <v>457</v>
      </c>
      <c r="C31" s="4" t="s">
        <v>35</v>
      </c>
      <c r="D31" s="5" t="n">
        <v>913</v>
      </c>
      <c r="E31" s="4" t="s">
        <v>35</v>
      </c>
    </row>
    <row r="32" spans="1:5">
      <c r="A32" s="4" t="s">
        <v>667</v>
      </c>
      <c r="B32" s="4" t="s">
        <v>35</v>
      </c>
      <c r="C32" s="4" t="s">
        <v>35</v>
      </c>
      <c r="D32" s="4" t="s">
        <v>35</v>
      </c>
      <c r="E32" s="4" t="s">
        <v>35</v>
      </c>
    </row>
    <row r="33" spans="1:5">
      <c r="A33" s="4" t="s">
        <v>668</v>
      </c>
      <c r="B33" s="5" t="n">
        <v>-4</v>
      </c>
      <c r="C33" s="4" t="s">
        <v>35</v>
      </c>
      <c r="D33" s="5" t="n">
        <v>-18</v>
      </c>
      <c r="E33" s="4" t="s">
        <v>35</v>
      </c>
    </row>
    <row r="34" spans="1:5">
      <c r="A34" s="4" t="s">
        <v>372</v>
      </c>
    </row>
    <row r="35" spans="1:5">
      <c r="A35" s="4" t="s">
        <v>95</v>
      </c>
      <c r="B35" s="4" t="s">
        <v>35</v>
      </c>
      <c r="C35" s="4" t="s">
        <v>35</v>
      </c>
      <c r="D35" s="4" t="s">
        <v>35</v>
      </c>
      <c r="E35" s="4" t="s">
        <v>35</v>
      </c>
    </row>
    <row r="36" spans="1:5">
      <c r="A36" s="4" t="s">
        <v>103</v>
      </c>
      <c r="B36" s="5" t="n">
        <v>-1859</v>
      </c>
      <c r="C36" s="5" t="n">
        <v>-1353</v>
      </c>
      <c r="D36" s="5" t="n">
        <v>-3753</v>
      </c>
      <c r="E36" s="5" t="n">
        <v>-2501</v>
      </c>
    </row>
    <row r="37" spans="1:5">
      <c r="A37" s="4" t="s">
        <v>112</v>
      </c>
      <c r="B37" s="5" t="n">
        <v>-2337</v>
      </c>
      <c r="C37" s="5" t="n">
        <v>-2106</v>
      </c>
      <c r="D37" s="5" t="n">
        <v>-4554</v>
      </c>
      <c r="E37" s="5" t="n">
        <v>-3652</v>
      </c>
    </row>
    <row r="38" spans="1:5">
      <c r="A38" s="4" t="s">
        <v>42</v>
      </c>
      <c r="B38" s="5" t="n">
        <v>28128</v>
      </c>
      <c r="C38" s="5" t="n">
        <v>28128</v>
      </c>
      <c r="D38" s="5" t="n">
        <v>28128</v>
      </c>
      <c r="E38" s="5" t="n">
        <v>15469</v>
      </c>
    </row>
    <row r="39" spans="1:5">
      <c r="A39" s="4" t="s">
        <v>127</v>
      </c>
      <c r="B39" s="5" t="n">
        <v>330</v>
      </c>
      <c r="C39" s="5" t="n">
        <v>9</v>
      </c>
      <c r="D39" s="5" t="n">
        <v>703</v>
      </c>
      <c r="E39" s="5" t="n">
        <v>15</v>
      </c>
    </row>
    <row r="40" spans="1:5">
      <c r="A40" s="4" t="s">
        <v>667</v>
      </c>
      <c r="B40" s="5" t="n">
        <v>-20</v>
      </c>
      <c r="C40" s="5" t="n">
        <v>-10</v>
      </c>
      <c r="D40" s="5" t="n">
        <v>-21</v>
      </c>
      <c r="E40" s="5" t="n">
        <v>-21</v>
      </c>
    </row>
    <row r="41" spans="1:5">
      <c r="A41" s="4" t="s">
        <v>668</v>
      </c>
      <c r="B41" s="7" t="n">
        <v>-478</v>
      </c>
      <c r="C41" s="7" t="n">
        <v>-394</v>
      </c>
      <c r="D41" s="7" t="n">
        <v>-801</v>
      </c>
      <c r="E41" s="7" t="n">
        <v>-7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92</v>
      </c>
      <c r="C1" s="2" t="s">
        <v>1</v>
      </c>
    </row>
    <row r="2" spans="1:3">
      <c r="B2" s="2" t="s">
        <v>93</v>
      </c>
      <c r="C2" s="2" t="s">
        <v>93</v>
      </c>
    </row>
    <row r="3" spans="1:3">
      <c r="A3" s="3" t="s">
        <v>670</v>
      </c>
    </row>
    <row r="4" spans="1:3">
      <c r="A4" s="4" t="s">
        <v>95</v>
      </c>
      <c r="B4" s="7" t="n">
        <v>223</v>
      </c>
      <c r="C4" s="7" t="n">
        <v>613</v>
      </c>
    </row>
    <row r="5" spans="1:3">
      <c r="A5" s="4" t="s">
        <v>103</v>
      </c>
      <c r="B5" s="5" t="n">
        <v>-2480</v>
      </c>
      <c r="C5" s="5" t="n">
        <v>-6281</v>
      </c>
    </row>
    <row r="6" spans="1:3">
      <c r="A6" s="4" t="s">
        <v>110</v>
      </c>
      <c r="B6" s="7" t="n">
        <v>-2771</v>
      </c>
      <c r="C6" s="7" t="n">
        <v>-7015</v>
      </c>
    </row>
    <row r="7" spans="1:3">
      <c r="A7" s="4" t="s">
        <v>114</v>
      </c>
      <c r="B7" s="7" t="n">
        <v>-3037</v>
      </c>
      <c r="C7" s="7" t="n">
        <v>-7429</v>
      </c>
    </row>
    <row r="8" spans="1:3">
      <c r="A8" s="4" t="s">
        <v>671</v>
      </c>
      <c r="B8" s="9" t="n">
        <v>-0.79</v>
      </c>
      <c r="C8" s="9" t="n">
        <v>-1.96</v>
      </c>
    </row>
    <row r="9" spans="1:3">
      <c r="A9" s="4" t="s">
        <v>672</v>
      </c>
      <c r="B9" s="5" t="n">
        <v>3822985</v>
      </c>
      <c r="C9" s="5" t="n">
        <v>37852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73</v>
      </c>
      <c r="B1" s="2" t="s">
        <v>92</v>
      </c>
      <c r="D1" s="2" t="s">
        <v>1</v>
      </c>
    </row>
    <row r="2" spans="1:6">
      <c r="B2" s="2" t="s">
        <v>2</v>
      </c>
      <c r="C2" s="2" t="s">
        <v>93</v>
      </c>
      <c r="D2" s="2" t="s">
        <v>2</v>
      </c>
      <c r="E2" s="2" t="s">
        <v>93</v>
      </c>
      <c r="F2" s="2" t="s">
        <v>28</v>
      </c>
    </row>
    <row r="3" spans="1:6">
      <c r="A3" s="4" t="s">
        <v>674</v>
      </c>
      <c r="B3" s="7" t="n">
        <v>11</v>
      </c>
      <c r="C3" s="7" t="n">
        <v>16</v>
      </c>
      <c r="D3" s="7" t="n">
        <v>16</v>
      </c>
      <c r="E3" s="7" t="n">
        <v>32</v>
      </c>
    </row>
    <row r="4" spans="1:6">
      <c r="A4" s="4" t="s">
        <v>675</v>
      </c>
      <c r="B4" s="5" t="n">
        <v>16</v>
      </c>
      <c r="D4" s="5" t="n">
        <v>16</v>
      </c>
      <c r="F4" s="7" t="n">
        <v>5</v>
      </c>
    </row>
    <row r="5" spans="1:6">
      <c r="A5" s="4" t="s">
        <v>375</v>
      </c>
    </row>
    <row r="6" spans="1:6">
      <c r="A6" s="4" t="s">
        <v>676</v>
      </c>
      <c r="B6" s="5" t="n">
        <v>11</v>
      </c>
      <c r="D6" s="5" t="n">
        <v>28</v>
      </c>
    </row>
    <row r="7" spans="1:6">
      <c r="A7" s="4" t="s">
        <v>675</v>
      </c>
      <c r="B7" s="5" t="n">
        <v>6</v>
      </c>
      <c r="D7" s="5" t="n">
        <v>6</v>
      </c>
      <c r="F7" s="5" t="n">
        <v>0</v>
      </c>
    </row>
    <row r="8" spans="1:6">
      <c r="A8" s="4" t="s">
        <v>677</v>
      </c>
    </row>
    <row r="9" spans="1:6">
      <c r="A9" s="4" t="s">
        <v>678</v>
      </c>
      <c r="B9" s="5" t="n">
        <v>15</v>
      </c>
      <c r="C9" s="7" t="n">
        <v>0</v>
      </c>
      <c r="D9" s="5" t="n">
        <v>20</v>
      </c>
      <c r="E9" s="7" t="n">
        <v>16</v>
      </c>
    </row>
    <row r="10" spans="1:6">
      <c r="A10" s="4" t="s">
        <v>679</v>
      </c>
      <c r="B10" s="7" t="n">
        <v>21</v>
      </c>
      <c r="D10" s="7" t="n">
        <v>21</v>
      </c>
      <c r="F10" s="7" t="n">
        <v>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0</v>
      </c>
      <c r="B1" s="2" t="s">
        <v>681</v>
      </c>
      <c r="C1" s="2" t="s">
        <v>682</v>
      </c>
      <c r="D1" s="2" t="s">
        <v>683</v>
      </c>
      <c r="E1" s="2" t="s">
        <v>684</v>
      </c>
      <c r="F1" s="2" t="s">
        <v>685</v>
      </c>
      <c r="G1" s="2" t="s">
        <v>3</v>
      </c>
      <c r="H1" s="2" t="s">
        <v>686</v>
      </c>
      <c r="I1" s="2" t="s">
        <v>687</v>
      </c>
      <c r="J1" s="2" t="s">
        <v>688</v>
      </c>
      <c r="K1" s="2" t="s">
        <v>2</v>
      </c>
      <c r="L1" s="2" t="s">
        <v>689</v>
      </c>
      <c r="M1" s="2" t="s">
        <v>28</v>
      </c>
      <c r="N1" s="2" t="s">
        <v>690</v>
      </c>
    </row>
    <row r="2" spans="1:14">
      <c r="A2" s="4" t="s">
        <v>691</v>
      </c>
      <c r="K2" s="7" t="n">
        <v>-9964</v>
      </c>
      <c r="M2" s="7" t="n">
        <v>-7841</v>
      </c>
    </row>
    <row r="3" spans="1:14">
      <c r="A3" s="4" t="s">
        <v>47</v>
      </c>
      <c r="K3" s="7" t="n">
        <v>1030</v>
      </c>
      <c r="M3" s="7" t="n">
        <v>624</v>
      </c>
    </row>
    <row r="4" spans="1:14">
      <c r="A4" s="4" t="s">
        <v>692</v>
      </c>
    </row>
    <row r="5" spans="1:14">
      <c r="A5" s="4" t="s">
        <v>47</v>
      </c>
      <c r="F5" s="7" t="n">
        <v>90</v>
      </c>
    </row>
    <row r="6" spans="1:14">
      <c r="A6" s="4" t="s">
        <v>693</v>
      </c>
      <c r="F6" s="7" t="n">
        <v>50</v>
      </c>
    </row>
    <row r="7" spans="1:14">
      <c r="A7" s="4" t="s">
        <v>694</v>
      </c>
    </row>
    <row r="8" spans="1:14">
      <c r="A8" s="4" t="s">
        <v>695</v>
      </c>
      <c r="D8" s="7" t="n">
        <v>500</v>
      </c>
    </row>
    <row r="9" spans="1:14">
      <c r="A9" s="4" t="s">
        <v>47</v>
      </c>
      <c r="D9" s="5" t="n">
        <v>50</v>
      </c>
    </row>
    <row r="10" spans="1:14">
      <c r="A10" s="4" t="s">
        <v>696</v>
      </c>
      <c r="D10" s="7" t="n">
        <v>500</v>
      </c>
    </row>
    <row r="11" spans="1:14">
      <c r="A11" s="4" t="s">
        <v>697</v>
      </c>
    </row>
    <row r="12" spans="1:14">
      <c r="A12" s="4" t="s">
        <v>698</v>
      </c>
      <c r="H12" s="7" t="n">
        <v>100</v>
      </c>
    </row>
    <row r="13" spans="1:14">
      <c r="A13" s="4" t="s">
        <v>699</v>
      </c>
    </row>
    <row r="14" spans="1:14">
      <c r="A14" s="4" t="s">
        <v>433</v>
      </c>
      <c r="I14" s="7" t="n">
        <v>150</v>
      </c>
    </row>
    <row r="15" spans="1:14">
      <c r="A15" s="4" t="s">
        <v>691</v>
      </c>
      <c r="H15" s="7" t="n">
        <v>100</v>
      </c>
    </row>
    <row r="16" spans="1:14">
      <c r="A16" s="4" t="s">
        <v>47</v>
      </c>
      <c r="I16" s="7" t="n">
        <v>12</v>
      </c>
    </row>
    <row r="17" spans="1:14">
      <c r="A17" s="4" t="s">
        <v>510</v>
      </c>
      <c r="H17" s="4" t="s">
        <v>700</v>
      </c>
    </row>
    <row r="18" spans="1:14">
      <c r="A18" s="4" t="s">
        <v>701</v>
      </c>
    </row>
    <row r="19" spans="1:14">
      <c r="A19" s="4" t="s">
        <v>433</v>
      </c>
      <c r="G19" s="7" t="n">
        <v>1000</v>
      </c>
    </row>
    <row r="20" spans="1:14">
      <c r="A20" s="4" t="s">
        <v>702</v>
      </c>
      <c r="G20" s="4" t="s">
        <v>703</v>
      </c>
    </row>
    <row r="21" spans="1:14">
      <c r="A21" s="4" t="s">
        <v>547</v>
      </c>
      <c r="G21" s="4" t="s">
        <v>704</v>
      </c>
    </row>
    <row r="22" spans="1:14">
      <c r="A22" s="4" t="s">
        <v>705</v>
      </c>
    </row>
    <row r="23" spans="1:14">
      <c r="A23" s="4" t="s">
        <v>706</v>
      </c>
      <c r="L23" s="7" t="n">
        <v>173</v>
      </c>
      <c r="N23" s="7" t="n">
        <v>525</v>
      </c>
    </row>
    <row r="24" spans="1:14">
      <c r="A24" s="4" t="s">
        <v>433</v>
      </c>
      <c r="E24" s="7" t="n">
        <v>250</v>
      </c>
    </row>
    <row r="25" spans="1:14">
      <c r="A25" s="4" t="s">
        <v>707</v>
      </c>
      <c r="E25" s="4" t="s">
        <v>708</v>
      </c>
    </row>
    <row r="26" spans="1:14">
      <c r="A26" s="4" t="s">
        <v>47</v>
      </c>
      <c r="E26" s="7" t="n">
        <v>26</v>
      </c>
    </row>
    <row r="27" spans="1:14">
      <c r="A27" s="4" t="s">
        <v>709</v>
      </c>
      <c r="J27" s="7" t="n">
        <v>250</v>
      </c>
    </row>
    <row r="28" spans="1:14">
      <c r="A28" s="4" t="s">
        <v>710</v>
      </c>
      <c r="B28" s="7" t="n">
        <v>15</v>
      </c>
    </row>
    <row r="29" spans="1:14">
      <c r="A29" s="4" t="s">
        <v>711</v>
      </c>
    </row>
    <row r="30" spans="1:14">
      <c r="A30" s="4" t="s">
        <v>712</v>
      </c>
      <c r="C30" s="5" t="n">
        <v>7150</v>
      </c>
    </row>
    <row r="31" spans="1:14">
      <c r="A31" s="4" t="s">
        <v>713</v>
      </c>
      <c r="C31" s="7" t="n">
        <v>7</v>
      </c>
    </row>
    <row r="32" spans="1:14">
      <c r="A32" s="4" t="s">
        <v>714</v>
      </c>
      <c r="C32" s="5" t="n">
        <v>100</v>
      </c>
    </row>
    <row r="33" spans="1:14">
      <c r="A33" s="4" t="s">
        <v>715</v>
      </c>
      <c r="C33"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37:58Z</dcterms:created>
  <dcterms:modified xmlns:dcterms="http://purl.org/dc/terms/" xmlns:xsi="http://www.w3.org/2001/XMLSchema-instance" xsi:type="dcterms:W3CDTF">2017-08-14T15:37:58Z</dcterms:modified>
</cp:coreProperties>
</file>